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AINS FROM MORTGAGE BANKING ACT" sheetId="8" state="visible" r:id="rId8"/>
    <sheet xmlns:r="http://schemas.openxmlformats.org/officeDocument/2006/relationships" name="MORTGAGE SERVICING RIGHTS" sheetId="9" state="visible" r:id="rId9"/>
    <sheet xmlns:r="http://schemas.openxmlformats.org/officeDocument/2006/relationships" name="GUARANTY OBLIGATION AND ALLOWAN" sheetId="10" state="visible" r:id="rId10"/>
    <sheet xmlns:r="http://schemas.openxmlformats.org/officeDocument/2006/relationships" name="SERVICING" sheetId="11" state="visible" r:id="rId11"/>
    <sheet xmlns:r="http://schemas.openxmlformats.org/officeDocument/2006/relationships" name="WAREHOUSE NOTES PAYABLE"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LITIGATION, COMMITMENTS, AND CO" sheetId="15" state="visible" r:id="rId15"/>
    <sheet xmlns:r="http://schemas.openxmlformats.org/officeDocument/2006/relationships" name="EARNINGS PER SHARE" sheetId="16" state="visible" r:id="rId16"/>
    <sheet xmlns:r="http://schemas.openxmlformats.org/officeDocument/2006/relationships" name="TOTAL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AINS FROM MORTGAGE BANKING A_2" sheetId="20" state="visible" r:id="rId20"/>
    <sheet xmlns:r="http://schemas.openxmlformats.org/officeDocument/2006/relationships" name="MORTGAGE SERVICING RIGHTS (Tabl" sheetId="21" state="visible" r:id="rId21"/>
    <sheet xmlns:r="http://schemas.openxmlformats.org/officeDocument/2006/relationships" name="GUARANTY OBLIGATION AND ALLOW_2" sheetId="22" state="visible" r:id="rId22"/>
    <sheet xmlns:r="http://schemas.openxmlformats.org/officeDocument/2006/relationships" name="WAREHOUSE NOTES PAYABLE (Tables"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TOTAL EQUITY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GAINS FROM MORTGAGE BANKING A_3" sheetId="37" state="visible" r:id="rId37"/>
    <sheet xmlns:r="http://schemas.openxmlformats.org/officeDocument/2006/relationships" name="MORTGAGE SERVICING RIGHTS - Fai" sheetId="38" state="visible" r:id="rId38"/>
    <sheet xmlns:r="http://schemas.openxmlformats.org/officeDocument/2006/relationships" name="MORTGAGE SERVICING RIGHTS - Sch" sheetId="39" state="visible" r:id="rId39"/>
    <sheet xmlns:r="http://schemas.openxmlformats.org/officeDocument/2006/relationships" name="MORTGAGE SERVICING RIGHTS - Sum" sheetId="40" state="visible" r:id="rId40"/>
    <sheet xmlns:r="http://schemas.openxmlformats.org/officeDocument/2006/relationships" name="MORTGAGE SERVICING RIGHTS - S_2" sheetId="41" state="visible" r:id="rId41"/>
    <sheet xmlns:r="http://schemas.openxmlformats.org/officeDocument/2006/relationships" name="GUARANTY OBLIGATION AND ALLOW_3" sheetId="42" state="visible" r:id="rId42"/>
    <sheet xmlns:r="http://schemas.openxmlformats.org/officeDocument/2006/relationships" name="GUARANTY OBLIGATION AND ALLOW_4" sheetId="43" state="visible" r:id="rId43"/>
    <sheet xmlns:r="http://schemas.openxmlformats.org/officeDocument/2006/relationships" name="SERVICING - (Detail)" sheetId="44" state="visible" r:id="rId44"/>
    <sheet xmlns:r="http://schemas.openxmlformats.org/officeDocument/2006/relationships" name="WAREHOUSE NOTES PAYABLE - Summa" sheetId="45" state="visible" r:id="rId45"/>
    <sheet xmlns:r="http://schemas.openxmlformats.org/officeDocument/2006/relationships" name="GOODWILL AND OTHER INTANGIBLE_3"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AIR VALUE MEASUREMENTS - Gener" sheetId="52" state="visible" r:id="rId52"/>
    <sheet xmlns:r="http://schemas.openxmlformats.org/officeDocument/2006/relationships" name="FAIR VALUE MEASUREMENTS - Sch_4" sheetId="53" state="visible" r:id="rId53"/>
    <sheet xmlns:r="http://schemas.openxmlformats.org/officeDocument/2006/relationships" name="LITIGATION, COMMITMENTS, AND _2" sheetId="54" state="visible" r:id="rId54"/>
    <sheet xmlns:r="http://schemas.openxmlformats.org/officeDocument/2006/relationships" name="EARNINGS PER SHARE - Schedule o" sheetId="55" state="visible" r:id="rId55"/>
    <sheet xmlns:r="http://schemas.openxmlformats.org/officeDocument/2006/relationships" name="EARNINGS PER SHARE - Antidiluti" sheetId="56" state="visible" r:id="rId56"/>
    <sheet xmlns:r="http://schemas.openxmlformats.org/officeDocument/2006/relationships" name="TOTAL EQUITY - Summary of Chang" sheetId="57" state="visible" r:id="rId57"/>
    <sheet xmlns:r="http://schemas.openxmlformats.org/officeDocument/2006/relationships" name="TOTAL EQUITY - Share Repurchase" sheetId="58" state="visible" r:id="rId58"/>
    <sheet xmlns:r="http://schemas.openxmlformats.org/officeDocument/2006/relationships" name="TOTAL EQUITY - Dividends (Detai" sheetId="59" state="visible" r:id="rId59"/>
  </sheets>
  <definedNames/>
  <calcPr calcId="124519" fullCalcOnLoad="1"/>
</workbook>
</file>

<file path=xl/sharedStrings.xml><?xml version="1.0" encoding="utf-8"?>
<sst xmlns="http://schemas.openxmlformats.org/spreadsheetml/2006/main" uniqueCount="552">
  <si>
    <t>Document and Entity Information - shares</t>
  </si>
  <si>
    <t>9 Months Ended</t>
  </si>
  <si>
    <t>Sep. 30, 2018</t>
  </si>
  <si>
    <t>Oct. 24, 2018</t>
  </si>
  <si>
    <t>Document And Entity Information</t>
  </si>
  <si>
    <t>Document Type</t>
  </si>
  <si>
    <t>10-Q</t>
  </si>
  <si>
    <t>Amendment Flag</t>
  </si>
  <si>
    <t>false</t>
  </si>
  <si>
    <t>Document Period End Date</t>
  </si>
  <si>
    <t>Sep. 30,
		2018</t>
  </si>
  <si>
    <t>Document Fiscal Year Focus</t>
  </si>
  <si>
    <t>Document Fiscal Period Focus</t>
  </si>
  <si>
    <t>Q3</t>
  </si>
  <si>
    <t>Entity Current Reporting Status</t>
  </si>
  <si>
    <t>Yes</t>
  </si>
  <si>
    <t>Entity Registrant Name</t>
  </si>
  <si>
    <t>Walker &amp; Dunlop,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Preferred shares, authorized 50,000; none issued.</t>
  </si>
  <si>
    <t xml:space="preserve"> </t>
  </si>
  <si>
    <t>Common stock, $0.01 par value. Authorized 200,000; issued and outstanding 30,397 shares at September 30, 2018 and 30,016 shares at December 31, 2017</t>
  </si>
  <si>
    <t>Additional paid-in capital</t>
  </si>
  <si>
    <t>Accumulated other comprehensive income (loss) ("AOCI")</t>
  </si>
  <si>
    <t>Retained earnings</t>
  </si>
  <si>
    <t>Total stockholders' equity</t>
  </si>
  <si>
    <t>Noncontrolling interests</t>
  </si>
  <si>
    <t>Total equity</t>
  </si>
  <si>
    <t>Commitments and contingencies (NOTE 10)</t>
  </si>
  <si>
    <t>Total liabilities and equity</t>
  </si>
  <si>
    <t>Condensed Consolidated Balance Sheets (Parenthetical) - $ / shares shares in Thousands</t>
  </si>
  <si>
    <t>Condensed Consolidated Balance Sheets</t>
  </si>
  <si>
    <t>Preferred shares, authorized</t>
  </si>
  <si>
    <t>Preferred shares, issued</t>
  </si>
  <si>
    <t>Common stock, par value (in dollars per share)</t>
  </si>
  <si>
    <t>Common stock, authorized</t>
  </si>
  <si>
    <t>Common stock, issued</t>
  </si>
  <si>
    <t>Common stock, outstanding</t>
  </si>
  <si>
    <t>Condensed Consolidated Statements of Income and Comprehensive Income - USD ($) shares in Thousands, $ in Thousands</t>
  </si>
  <si>
    <t>3 Months Ended</t>
  </si>
  <si>
    <t>Sep. 30, 2017</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benefit) for credit losses</t>
  </si>
  <si>
    <t>Interest expense on corporate debt</t>
  </si>
  <si>
    <t>Other operating expenses</t>
  </si>
  <si>
    <t>Total expenses</t>
  </si>
  <si>
    <t>Income from operations</t>
  </si>
  <si>
    <t>Income tax expense</t>
  </si>
  <si>
    <t>Net income before noncontrolling interests</t>
  </si>
  <si>
    <t>Less: net income (loss) from noncontrolling interests</t>
  </si>
  <si>
    <t>Walker and Dunlop net income</t>
  </si>
  <si>
    <t>Other comprehensive income (loss), net of tax:</t>
  </si>
  <si>
    <t>Net change in unrealized gains and losses on pledged available-for-sale securities</t>
  </si>
  <si>
    <t>Walker and Dunlop comprehensive income</t>
  </si>
  <si>
    <t>Basic earnings per share</t>
  </si>
  <si>
    <t>Diluted earnings per share</t>
  </si>
  <si>
    <t>Cash dividends declared per common share</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Other operating activities, net</t>
  </si>
  <si>
    <t>Net cash provided by (used in) operating activities</t>
  </si>
  <si>
    <t>Cash flows from investing activities</t>
  </si>
  <si>
    <t>Capital expenditures</t>
  </si>
  <si>
    <t>Purchase of pledged available-for-sale securities</t>
  </si>
  <si>
    <t>Proceeds from the payoff of preferred equity investments</t>
  </si>
  <si>
    <t>Funding of preferred equity investments</t>
  </si>
  <si>
    <t>Capital invested in Interim Program JV, net</t>
  </si>
  <si>
    <t>Acquisitions, net of cash acquired</t>
  </si>
  <si>
    <t>Purchase of mortgage servicing rights</t>
  </si>
  <si>
    <t>Originations of loans held for investment</t>
  </si>
  <si>
    <t>Principal collected on loans held for investment upon payoff</t>
  </si>
  <si>
    <t>Principal collected on loans held for investment upon formation of Interim Program JV</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Secured borrowings</t>
  </si>
  <si>
    <t>Proceeds from issuance of common stock</t>
  </si>
  <si>
    <t>Repurchase of common stock</t>
  </si>
  <si>
    <t>Cash dividends paid</t>
  </si>
  <si>
    <t>Payment of contingent consideration</t>
  </si>
  <si>
    <t>Debt issuance cost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t>
  </si>
  <si>
    <t>Organization</t>
  </si>
  <si>
    <t>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7 (“2017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nine months ended September 30, 2018 are not necessarily indicative of the results that may be expected for the year ending December 31, 2018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multifamily and other commercial real estate financing products, provides multifamily investment sales brokerage services, and engages in commercial real estate investment management activitie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e Company brokers, and in some cases services, loans for various life insurance companies, commercial banks, commercial mortgage backed securities issuers, and other institutional investors, in which cases the Company does not fund the loan.
The Company also offers a proprietary loan program offering interim loans (the “Interim Program”). During the second quarter of 2017, the Company formed a joint venture with an affiliate of Blackstone Mortgage Trust, Inc. to originate, hold, and finance loans that meet the criteria of the Interim Program (the “Interim Program JV”). The Interim Program JV assumes full risk of loss while the loans it originates are outstanding. The Company holds a 15% ownership interest in the Interim Program JV and is responsible for sourcing, underwriting, servicing, and asset-managing the loans originated by the joint venture. During the second quarter of 2018, the Company acquired JCR Capital Inve stment Corporation and subsidiaries (“JCR”), the operator of a private commercial real estate investment adviser. JCR, a wholly-owned subsidiary, is engaged in the management of debt, preferred equity, and mezzanine equity investments in middle-market commercial real estate funds. The operating results of JCR were immaterial for the three and nine months ended September 30, 2018.</t>
  </si>
  <si>
    <t>SUMMARY OF SIGNIFICANT ACCOUNTING POLICIES</t>
  </si>
  <si>
    <t>Summary of Significant Accounting Policies</t>
  </si>
  <si>
    <t>NOTE 2—SUMMARY OF SIGNIFICANT ACCOUNTING POLICIES
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have control over the entity or own a majority of the voting interests, the Company accounts for the investment using the equity method of accounting.
Subsequent Events —The Company has evaluated the effects of all events that have occurred subsequent to September 30, 2018. There have been no material events that would require recognition in the condensed consolidated financial statements. The Company has made certain disclosures in the notes to the condensed consolidated financial statements of events that have occurred subsequent to September 30, 2018. No other material subsequent events have occurred that would require disclosure.
Use of Estimates —The preparation of condensed consolidated financial statements in conformity with GAAP requires management to make estimates and assumptions that affect the reported amounts of assets, liabilities, revenues, and expenses, including allowance for risk-sharing obligations, capitalized mortgage servicing rights, derivative instruments, and the disclosure of contingent liabilities. Actual results may vary from these estimates.
Contracts with Customers —Substantially all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not significant and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September 30, 2018 and December 31, 2017. The following table presents information about the Company’s contracts with customers for the three and nine months ended September 30, 2018 and 2017:
For the three months ended
For the nine months ended
(in thousands)
September 30,
September 30,
Description
2018
2017
2018
2017
Statement of income line item
Certain loan origination fees
$
15,981
$
13,358
$
39,637
$
36,811
Gains from mortgage banking activities
Investment sales broker fees, investment management fees, assumption fees, application fees, and other
11,927
7,633
24,345
17,050
Other revenues
Total revenues derived from contracts with customers
$
27,908
$
20,991
$
63,982
$
53,861
Loans Held for Investment, net — Loans held for investment are multifamily loans originated by the Company through the Interim Program for properties that currently do not qualify for permanent GSE or HUD (collectively, the “Agencies”) financing. These loans have terms of generally up to three years and are all multifamily loans with similar risk characteristics. As of September 30, 2018, Loans held for investment, net consisted of ten loans with an aggregate $204.6 million of unpaid principal balance less $0.7 million of net unamortized deferred fees and costs and $0.1 million of allowance for loan losses. As of December 31, 2017, Loans held for investment, net consisted of five loans with an aggregate $67.0 million of unpaid principal balance less $0.4 million of net unamortized deferred fees and costs and $0.1 million of allowance for loan losses.
In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in the Condensed Consolidated Balance Sheet as of September 30, 2018, and the secured borrowing of $70.1 million is included within Accounts payable and other liabilities in the Condensed Consolidated Balance Sheet as of September 30, 2018. The Company does not have credit risk related to the $70.1 million of loans that were transferred.
None of the loans held for investment was delinquent, impaired, or on non-accrual status as of September 30, 2018 or December 31, 2017. Additionally, we have not experienced any delinquencies related to these loans or charged off any loan held for investment since the inception of the Interim Program in 2012. The allowances for loan losses recorded as of September 30, 2018 and December 31, 2017 were based on the Company’s collective assessment of the portfolio.
Provision (Benefit) for Credit Losses—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and nine months ended September 30, 2018 and 2017:
For the three months ended
For the nine months ended
September 30,
September 30,
(in thousands)
2018
2017
2018
2017
Provision (benefit) for loan losses
$
4
$
(100)
$
69
$
(290)
Provision for risk-sharing obligations
515
109
773
74
Provision (benefit) for credit losses
$
519
$
9
$
842
$
(216)
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sale 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during the period of time the loan is outstanding. Included in Net warehouse interest income for the three and nine months ended September 30, 2018 and 2017 are the following components:
For the three months ended
For the nine months ended
September 30,
September 30,
(in thousands)
2018
2017
2018
2017
Warehouse interest income - loans held for sale
$
16,684
$
15,263
$
36,830
$
36,616
Warehouse interest expense - loans held for sale
(14,389)
(11,776)
(31,945)
(27,024)
Net warehouse interest income - loans held for sale
$
2,295
$
3,487
$
4,885
$
9,592
Warehouse interest income - loans held for investment
$
3,169
$
3,213
$
6,238
$
13,205
Warehouse interest expense - loans held for investment
(1,584)
(1,342)
(2,994)
(5,019)
Net warehouse interest income - loans held for investment
$
1,585
$
1,871
$
3,244
$
8,186
Total net warehouse interest income
$
3,880
$
5,358
$
8,129
$
17,778
Income Taxes —The Company records the excess tax benefits from stock compensation as a reduction to income tax expense. The Company recorded excess tax benefits of $0.9 million and $0.3 million during the three months ended September 30, 2018 and 2017, respectively, and $6.7 million and $9.1 million during the nine months ended September 30, 2018 and 2017, respectively.
In December 2017, the Tax Cuts and Jobs Act (“Tax Reform”) was enacted. Tax Reform changed the rules related to the deductibility of executive compensation under the provisions of Section 162(m) of the Internal Revenue Code. Tax Reform also contains provisions for determining whether compensation agreements executed prior to Tax Reform follow the guidance prior or subsequent to Tax Reform. During the third quarter of 2018, the Treasury Department issued initial guidance for determining, among other things, whether a compensation agreement in place prior to Tax Reform follows the guidance prior or subsequent to Tax Reform.
The deductibility of certain of the Company’s compensation agreements with its executives may be impacted by the Treasury guidance upon finalization. As of September 30, 2018, the Company has provisionally recorded approximately $2.6 million of deferred tax assets related to such compensation agreements. The Company expects the accounting for these deferred tax assets to be completed in the fourth quarter of 2018 once the Treasury guidance is finalized.
Pledged Securities, at Fair Value — Pledged securities, at fair value consisted of the following balances as of September 30, 2018 and 2017 and December 31, 2017 and 2016:
September 30,
December 31,
(in thousands)
2018
2017
2017
2016
Pledged cash and cash equivalents:
Restricted cash
$
3,434
$
1,969
$
2,201
$
4,358
Money market funds
36,891
91,031
86,584
78,384
Total pledged cash and cash equivalents
$
40,325
$
93,000
$
88,785
$
82,742
Agency debt securities
68,737
2,102
9,074
2,108
Total pledged securities, at fair value
$
109,062
$
95,102
$
97,859
$
84,850
The investments in Agency debt securities consist of multifamily Agency mortgage-backed securities (“Agency MBS”) and are all accounted for as available-for-sale (“AFS”) securities. The following table provides additional information related to the AFS Agency MBS as of September 30, 2018 and December 31, 2017:
September 30,
December 31,
Fair Value and Amortized Cost of Agency MBS (in thousands)
2018
2017
Fair value
$
68,737
$
9,074
Amortized cost
68,808
8,981
Total gains for securities with net gains in AOCI
43
93
Total losses for securities with net losses in AOCI
(114)
—
As of September 30, 2018, the Company does not intend to sell any of the Agency debt securities, nor does the Company believe that it is more likely than not that it would be required to sell these investments before recovery of their amortized cost basis, which may be at maturity.
The following table provides contractual maturity information related to the Agency MBS. The money market funds invest in short-term Federal Government and Agency debt securities and have no stated maturity date.
September 30, 2018
Detail of Agency MBS Maturities (in thousands)
Fair Value
Amortized Cost
Within one year
$
—
$
—
After one year through five years
16,675
16,671
After five years through ten years
41,106
41,152
After ten years
10,956
10,985
Total
$
68,737
$
68,808
Statement of Cash Flows —For presentation in the Condensed Consolidated Statements of Cash Flows, the Company considers pledged cash and cash equivalents (as detailed above) to be restricted cash and restricted cash equivalents. The following table, in conjunction with the detail of Pledged securities, at fair value presented above, presents a reconciliation of the total of cash, cash equivalents, restricted cash, and restricted cash equivalents as presented in the Condensed Consolidated Statements of Cash Flows to the related captions in the Condensed Consolidated Balance Sheets as of September 30, 2018 and 2017 and December 31, 2017 and 2016.
September 30,
December 31,
(in thousands)
2018
2017
2017
2016
Cash and cash equivalents
$
165,062
$
85,363
$
191,218
$
118,756
Restricted cash
16,226
17,179
6,677
9,861
Pledged cash and cash equivalents
40,325
93,000
88,785
82,742
Total cash, cash equivalents, restricted cash, and restricted cash equivalents
$
221,613
$
195,542
$
286,680
$
211,359
Recently Announced Accounting Pronouncement s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the accounting treatment today. ASU 2016-02 requires additional disclosures and is effective for the Company January 1, 2019. The new lease standard requires entities to use a modified retrospective approach for leases that exist or are entered into after the beginning of the earliest comparative period in the financial statements with a cumulative-effect adjustment to retained earnings recorded at the earliest comparative period. During the third quarter of 2018, Accounting Standards Update 2018-11 (“ASU 2018-11”), Targeted Improvements to Topic 842, Leases was issued. ASU 2018-11 provides companies with the option to apply a practical expedient that allows adoption of the provisions of ASU 2016-02 prospectively with a cumulative-effect adjustment recorded to retained earnings upon the date of adoption.
The Company intends to adopt the standard when required on January 1, 2019 and to elect the available practical expedients, including ASU 2018-11. The Company has completed its analysis of the new standard and expects to be ready in time for the adoption next year. The Company is also in the process of analyzing the disclosures that will be required for the new standard. The Company expects ASU 2016-02 to have an impact on the Consolidated Balance Sheets similar to the amount quantified in the 2017 Form 10-K when it recognizes ROU assets and the corresponding lease liabilities. The Company expects an immaterial impact on the statements of income. There will be no change to the classification of the Company’s leases, which are all currently classified as operating leases.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o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eliminary stages of implementation as it is still in the process of determining the significance of the impact the Standard will have on its financial statements. The Company expects its allowance for risk-sharing obligations to increase when ASU 2016-13 is adopted.
In the third quarter of 2018, Accounting Standards Update 2018-13 (“ASU 2018-13”), Fair Value Measurement (Topic 820): Disclosure Framework — Changes to the Disclosure Requirements for Fair Value Measurement was issued. ASU 2018-13 eliminates the following disclosure requirements; (i) the amount of and reasons for transfers between Level 1 and Level 2 of the fair value hierarchy and (ii) the entity’s valuation processes for Level 3 fair value measurements. ASU 2018-13 adds, among other things, the requirement to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the Company on January 1, 2020 with early adoption permitted. The Company early-adopted ASU 2018-13 during the third quarter of 2018 with little impact to its disclosures as the Company has not historically had transfers between Level 1 and Level 2 of the fair value hierarchy or adjustments to its Level 3 fair value measurements due to unobservable inputs and does not have any Level 3 assets with unrealized gains and losses recorded in other comprehensive income.
In the third quarter of 2018, Accounting Standards Update 2018-15 (“ASU 2018-15”), Intangibles — Goodwill and Other — Internal-Use Software (Subtopic 350-40): Customer’s Accounting for Implementation Costs Incurred in a Cloud Computing Arrangement That Is a Service Contract was issued. ASU 2018-15 requires a customer in a cloud computing arrangement that is a service contract to follow the internal-use software guidance to determine which implementation costs to capitalize as assets. Capitalized implementation costs are amortized over the term of the hosting arrangement, and the expense related to the capitalized implementation costs is recorded in the same line in the financial statements as the cloud service cost. ASU 2018-15 is effective for the Company on January 1, 2020. Entities have the option to apply the guidance prospectively to all implementation costs incurred after the date of adoption or retrospectively. The Company is in the process of determining the impact ASU 2018-15 will have on its financial statements and when it will adopt ASU 2018-15.
There are no other accounting pronouncements previously issued by the FASB but not yet effective or not yet adopted by the Company that have the potential to materially impact the Company’s condensed consolidated financial statements.
There have been no material changes to the accounting policies discussed in NOTE 2 of the Company’s 2017 Form 10-K.
Reclassifications — The Company has made certain immaterial reclassifications to prior-year balances to conform to current-year presentation .</t>
  </si>
  <si>
    <t>GAINS FROM MORTGAGE BANKING ACTIVITIES</t>
  </si>
  <si>
    <t>NOTE 3—GAINS FROM MORTGAGE BANKING ACTIVITIES
Gains from mortgage banking activities consisted of the following activity for the three and nine months ended September 30, 2018 and 2017:
For the three months ended
For the nine months ended
September 30,
September 30,
(in thousands)
2018
2017
2018
2017
Contractual loan origination related fees, gross
$
64,197
$
64,977
$
180,655
$
183,599
Co-broker fees
(4,603)
(4,454)
(17,052)
(14,672)
Fair value of expected net cash flows from servicing recognized at commitment
42,811
53,614
129,764
150,608
Fair value of expected guaranty obligation recognized at commitment
(3,235)
(2,833)
(10,451)
(9,623)
Total gains from mortgage banking activities
$
99,170
$
111,304
$
282,916
$
309,912</t>
  </si>
  <si>
    <t>MORTGAGE SERVICING RIGHTS</t>
  </si>
  <si>
    <t>MSRs</t>
  </si>
  <si>
    <t>Mortgage Servicing Rights</t>
  </si>
  <si>
    <t>NOTE 4—MORTGAGE SERVICING RIGHTS
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MSRs are amortized using the interest method over the period that servicing income is expected to be received.
The fair values of the MSRs at September 30, 2018 and December 31, 2017 were $857.0 million and $834.5 million, respectively. The Company uses a discounted static cash flow valuation approach, and the key economic assumption is the discount rate. For example, see the following sensitivities:
The impact of a 100 - basis point increase in the discount rate at September 30, 2018 is a decrease in the fair value of $26.7 million.
The impact of a 200 - basis point increase in the discount rate at September 30, 2018 is a decrease in the fair value of $55.4 million.
These sensitivities are hypothetical and should be used with caution. These estimates do not include interplay among assumptions and are estimated as a portfolio rather than individual assets.
Activity related to capitalized MSRs for the three and nine months ended September 30, 2018 and 2017 is shown in the table below:
For the three months ended
For the nine months ended
September 30,
September 30,
(in thousands)
2018
2017
2018
2017
Beginning balance
$
$
$
634,756
$
521,930
Additions, following the sale of loan
46,107
48,174
119,588
165,748
Purchases
—
—
1,814
—
Amortization
(33,157)
(30,174)
(98,119)
(88,398)
Pre-payments and write-offs
(4,676)
(3,250)
(10,851)
(11,371)
Ending balance
$
647,188
$
$
647,188
$
587,909
The following tables summarize the components of the net carrying value of the Company’s acquired and originated MSRs as of September 30, 2018:
As of September 30, 2018
Gross
Accumulated
Net
(in thousands)
carrying value
amortization
carrying value
Acquired MSRs
$
185,529
$
(133,955)
$
51,574
Originated MSRs
884,918
(289,304)
595,614
Total
$
1,070,447
$
(423,259)
$
647,188
As of December 31, 2017
Gross
Accumulated
Net
(in thousands)
carrying value
amortization
carrying value
Acquired MSRs
$
183,715
$
(121,643)
$
62,072
Originated MSRs
820,137
(247,453)
572,684
Total
$
1,003,852
$
(369,096)
$
634,756
The expected amortization of MSRs recorded as of September 30, 2018 is shown in the table below. Actual amortization may vary from these estimates.
Originated MSRs
Acquired MSRs
Total MSRs
(in thousands)
Amortization
Amortization
Amortization
Three Months Ending December 31,
2018
$
29,615
$
2,703
$
32,318
Year Ending December 31,
2019
$
110,777
$
10,222
$
120,999
2020
97,481
8,997
106,478
2021
85,245
7,644
92,889
2022
72,270
5,894
78,164
2023
60,895
5,126
66,021
Thereafter
139,331
10,988
150,319
Total
$
595,614
$
51,574
$
647,188</t>
  </si>
  <si>
    <t>GUARANTY OBLIGATION AND ALLOWANCE FOR RISK-SHARING OBLIGATIONS</t>
  </si>
  <si>
    <t>Guaranty Obligation and Allowance for Risk-Sharing Obligations</t>
  </si>
  <si>
    <t>NOTE 5—GUARANTY OBLIGATION AND ALLOWANCE FOR RISK-SHARING OBLIGATIONS
When a loan is sold under the Fannie Mae Delegated Underwriting and Servicing TM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three and nine months ended September 30, 2018 and 2017 is presented in the following table:
For the three months ended
For the nine months ended
September 30,
September 30,
(in thousands)
2018
2017
2018
2017
Beginning balance
$
42,470
$
36,492
$
41,187
$
32,292
Additions, following the sale of loan
4,078
3,596
9,147
11,332
Amortization
(2,057)
(1,776)
(5,814)
(5,242)
Other
(78)
(12)
(107)
(82)
Ending balance
$
44,413
$
38,300
$
44,413
$
38,300
Activity related to the allowance for risk-sharing obligations for the three and nine months ended September 30, 2018 and 2017 is shown in the following table:
For the three months ended
For the nine months ended
September 30,
September 30,
(in thousands)
2018
2017
2018
2017
Beginning balance
$
4,070
$
3,648
$
3,783
$
3,613
Provision for risk-sharing obligations
515
109
773
74
Write-offs
—
—
—
—
Other
78
12
107
82
Ending balance
$
4,663
$
3,769
$
4,663
$
3,769
When the Company places a loan for which it has a risk-sharing obligation on its watch list, the Company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back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The Allowance for risk-sharing obligations as of September 30, 2018 is based primarily on the Company’s collective assessment of the probability of loss related to the loans on the watch list as of September 30, 2018. During the third quarter of 2018, Hurricane Florence made landfall in the United States, causing substantial damage to the affected areas. Located within the affected areas are multiple properties collateralizing loans for which the Company has risk-sharing obligations. Based on its preliminary assessment of these properties, the Company believes that few, if any, of these properties incurred significant damage, and those that did have adequate insurance coverage. Additionally, the Company has not experienced an increase in late payments from risk-sharing loans collateralized by properties in the affected areas. Accordingly, based on information currently available, the natural disaster did not have a material impact on the Allowance for risk-sharing obligations as of September 30, 2018. Additionally, the Company does not believe that this natural disaster will have a material impact on its Allowance for risk-sharing obligations in the future.
As of September 30, 2018, the maximum quantifiable contingent liability associated with the Company’s guarantees under the Fannie Mae DUS agreement was $6.4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si>
  <si>
    <t>SERVICING</t>
  </si>
  <si>
    <t>Loans and Other Servicing Accounts</t>
  </si>
  <si>
    <t>Servicing</t>
  </si>
  <si>
    <t>NOTE 6—SERVICING
The total unpaid principal balance of the Company’s servicing portfolio was $80.6 billion as of September 30, 2018 compared to $74.3 billion as of December 31, 2017.</t>
  </si>
  <si>
    <t>WAREHOUSE NOTES PAYABLE</t>
  </si>
  <si>
    <t>Warehouse Notes Payable</t>
  </si>
  <si>
    <t>NOTE 7—WAREHOUSE NOTES PAYABLE
At September 30, 2018, to provide financing to borrowers, the Company has arranged for warehouse lines of credit. In support of the Agencies’ programs, the Company has committed and uncommitted warehouse lines of credit in the amount of $3.0 billion with certain national banks and a $1.5 billion uncommitted facility with Fannie Mae (collectively, the “Agency Warehouse Facilities”). The Company has pledged substantially all of its loans held for sale against the Agency Warehouse Facilities. The Company has arranged for warehouse lines of credit in the amount of $0.3 billion with certain national banks to assist in funding loans held for investment under the Interim Program (“Interim Warehouse Facilities”). The Company has pledged substantially all of its loans held for investment against these Interim Warehouse Facilities. The maximum amount and outstanding borrowings under the warehouse notes payable at September 30, 2018 are shown in the table below:
September 30, 2018
(dollars in thousands)
Committed
Uncommitted
Temporary
Total Facility
Outstanding
Facility 1
Amount
Amount
Increase
Capacity
Balance
Interest rate
Agency Warehouse Facility #1
$
425,000
$
300,000
$
—
$
725,000
$
324,772
30-day LIBOR plus 1.30%
Agency Warehouse Facility #2
500,000
300,000
—
800,000
371,915
30-day LIBOR plus 1.20%
Agency Warehouse Facility #3
500,000
265,000
—
765,000
675,671
30-day LIBOR plus 1.25%
Agency Warehouse Facility #4
350,000
—
—
350,000
239,084
30-day LIBOR plus 1.30%
Agency Warehouse Facility #5
30,000
—
—
30,000
18,946
30-day LIBOR plus 1.80%
Agency Warehouse Facility #6
250,000
100,000
—
350,000
207,962
30-day LIBOR plus 1.30%
Fannie Mae repurchase agreement, uncommitted line and open maturity
—
1,500,000
—
1,500,000
284,454
30-day LIBOR plus 1.15%
Total Agency Warehouse Facilities
$
2,055,000
$
2,465,000
$
—
$
4,520,000
$
2,122,804
Interim Warehouse Facility #1
$
85,000
$
—
$
—
$
85,000
$
10,290
30-day LIBOR plus 1.90%
Interim Warehouse Facility #2
100,000
—
—
100,000
24,662
30-day LIBOR plus 2.00%
Interim Warehouse Facility #3
75,000
—
—
75,000
—
30-day LIBOR plus 1.90% to 2.50%
Total Interim Warehouse Facilities
$
260,000
$
—
$
—
$
260,000
$
34,952
Debt issuance costs
—
—
—
—
(757)
Total warehouse facilities
$
2,315,000
$
2,465,000
$
—
$
4,780,000
$
2,156,999
1 Agency Warehouse Facilities, including the Fannie Mae repurchase agreement are used to fund loans held for sale, while Interim Warehouse Facilities are used to fund loans held for investment.
During the fourth quarter of 2018, the Company executed the first amendment to the Amended and Restated Warehousing Credit and Security Agreement related to Agency Warehouse Facility #1 that extended the maturity date to October 28, 2019 and lowered the interest rate to 30-day London Interbank Offered Rate (“LIBOR”) plus 120 basis points. No other material modifications have been made to the agreement in 2018.
During the third quarter of 2018, the Company executed the second amendment to the Second Amended and Restated Warehousing Credit and Security Agreement related to Agency Warehouse Facility #2 that extended the maturity date to September 9, 2019 and lowered the interest rate to 30-day LIBOR plus 120 basis points. No other material modifications have been made to the agreement in 2018.
During the second quarter of 2018, the Company executed the ninth amendment to the warehouse agreement related to Agency Warehouse Facility #3. The amendment extended the maturity date to April 30, 2019, increased the permanent committed borrowing capacity to $500.0 million, and established additional uncommitted borrowing capacity of $265.0 million. The uncommitted borrowing capacity expires on January 30, 2019. No other material modifications have been made to the agreement during 2018.
During the fourth quarter of 2018, the Company executed the fifth amendment to the warehouse agreement related to Agency Warehouse Facility #4 that extended the maturity date to October 5, 2019 and reduced the interest rate to 30-day LIBOR plus 120 basis points. No other material modifications have been made to the agreement during 2018.
During the first quarter of 2018, the Company executed the first amendment to the warehouse credit and security agreement related to Agency Warehouse Facility #5 that extended the maturity date to July 12, 2019. The amendment also provides the Company the unilateral option to extend the agreement for one additional year. No other material modifications have been made to the agreement during 2018.
During the first quarter of 2018, the Company executed a warehousing and security agreement to establish Agency Warehouse Facility #6. The warehouse facility has a committed $250.0 million maximum borrowing amount and is scheduled to mature on February 2, 2019. The Company can fund Fannie Mae, Freddie Mac, HUD, and FHA loans under the facility. Advances are made at 100% of the loan balance, and the borrowings under the warehouse agreement bear interest at a rate of 30-day LIBOR plus 130 basis points. The agreement provides $100.0 million of uncommitted borrowing capacity that bears interest at the same rate as the committed facility. No material modifications have been made to the agreement during 2018.
During the third quarter of 2018, an Agency warehouse line with a $500.0 million aggregate committed and uncommitted borrowing capacity expired according to its terms. The Company believes that the six remaining committed and uncommitted credit facilities from national banks and the uncommitted credit facility from Fannie Mae provide the Company with sufficient borrowing capacity to conduct its Agency lending operations.
During the second quarter of 2018, the Company executed the eighth amendment to the credit and security agreement related to Interim Warehouse Facility #1 that extended the maturity date to April 30, 2019. No other material modifications have been made to the agreement during 2018.
During the second quarter of 2018, the Company executed the third amendment to the repurchase agreement related to Interim Warehouse Facility #3 that extended the maturity date to May 18, 2019 and lowered the minimum interest rate from 30-day LIBOR plus 200 basis points to 30-day LIBOR plus 190 basis points. No other material modifications have been made to the agreement during 2018.
The warehouse notes payable are subject to various financial covenants, all of which the Company was in compliance with as of the current period end.</t>
  </si>
  <si>
    <t>GOODWILL AND OTHER INTANGIBLE ASSETS</t>
  </si>
  <si>
    <t>Goodwill and Other Intangible Assets</t>
  </si>
  <si>
    <t>NOTE 8—GOODWILL AND OTHER INTANGIBLE ASSETS
Activity related to goodwill for the nine months ended September 30, 2018 and 2017 follows:
Nine Months Ended September 30,
(in thousands)
2018
2017
Beginning balance
$
123,767
$
96,420
Additions from acquisitions
29,957
27,347
Impairment
—
—
Ending balance
$
153,724
$
123,767
The addition from acquisitions during the nine months ended September 30, 2018 shown in the table above relates to the JCR acquisition, which was completed in the second quarter of 2018. The Company has not completed the accounting for the JCR transaction as it is still waiting for certain tax information from JCR’s final 2017 and partial-year 2018 tax returns to be finalized. The initial purchase price allocation contains provisional amounts related to income tax matters.
As of September 30, 2018, the Company has fully amortized all material intangible assets obtained from acquisitions prior to the JCR acquisition. As of September 30, 2018, the balance of intangible assets acquired in the JCR acquisition was $2.6 million, which will be amortized evenly over their remaining life of approximately 4.5 years. During the nine months ended September 30, 2018, the Company paid $5.2 million to settle the contingent consideration liability from the first of three annual earn-out periods related to a previous acquisition. No payments were made during the nine months ended September 30, 2017. The balance of contingent consideration liabilities as of September 30, 2018 and 2017 was $9.6 million and $13.9 million, respectively, and consisted primarily of the amount initially recorded upon acquisition in the first quarter of 2017, net of any payments made.
In October 2018, the Company executed a purchase agreement to acquire certain assets and assume certain liabilities of a mortgage banking company in the Southeast in exchange for $20.0 million cash. The Company expects this acquisition to close in the fourth quarter of 2018. The acquisition is not expected to have a material impact on the Company’s financial results.</t>
  </si>
  <si>
    <t>FAIR VALUE MEASUREMENTS</t>
  </si>
  <si>
    <t>Fair Value Measurements</t>
  </si>
  <si>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statu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with borrowers and forward sale agreements to the Agencies. These instruments are valu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 Loans held for sale are reported at fair value. The Company determines the fair value of the loans held for sale using discounted cash flow models that incorporate quoted observable inputs from market participants. Therefore, the Company classifies these loans held for sale as Level 2 .
·
Pledged Securities —Investments in cash and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Consequently, the Company classifies this portion of pledged securities as Level 2.
The following table summarizes financial assets and financial liabilities measured at fair value on a recurring basis as of September 30, 2018, and December 31, 2017,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September 30, 2018
Assets
Loans held for sale
$
—
$
2,134,190
$
—
$
2,134,190
Pledged securities
40,325
68,737
—
109,062
Derivative assets
—
—
28,182
28,182
Total
$
40,325
$
2,202,927
$
28,182
$
2,271,434
Liabilities
Derivative liabilities
$
—
$
—
$
524
$
524
Total
$
—
$
—
$
524
$
524
December 31, 2017
Assets
Loans held for sale
$
—
$
951,829
$
—
$
951,829
Pledged securities
88,785
9,074
—
97,859
Derivative assets
—
—
10,357
10,357
Total
$
88,785
$
960,903
$
10,357
$
1,060,045
Liabilities
Derivative liabilities
$
—
$
—
$
1,850
$
1,850
Total
$
—
$
—
$
1,850
$
1,850
There were no transfers between any of the levels within the fair value hierarchy during the nine months ended September 30, 2018.
Derivative instruments (Level 3) are outstanding for short periods of time (generally less than 60 days). A roll forward of derivative instruments is presented below for the three and nine months ended September 30, 2018 and 2017:
Fair Value Measurements
Using Significant Unobservable Inputs:
Derivative Instruments
For the three months ended
For the nine months ended
September 30,
September 30,
(in thousands)
2018
2017
2018
2017
Derivative assets and liabilities, net
Beginning balance
$
17,963
$
24,491
$
8,507
$
57,428
Settlements
(89,475)
(92,117)
(263,765)
(323,662)
Realized gains recorded in earnings (1)
71,512
67,626
255,258
266,234
Unrealized gains recorded in earnings (1)
27,658
43,678
27,658
43,678
Ending balance
$
27,658
$
43,678
$
27,658
$
43,678
(1)
Realized and unrealized gains from derivatives are recognized in Gains from mortgage banking activities in the Condensed Consolidated Statements of Income.
The following table presents information about significant unobservable inputs used in the recurring measurement of the fair value of the Company’s Level 3 assets and liabilities as of September 30, 2018:
Quantitative Information about Level 3 Measurements
(in thousands)
Fair Value
Valuation Technique
Unobservable Input (1)
Input Value (1)
Derivative assets
$
28,182
Discounted cash flow
Counterparty credit risk
—
Derivative liabilities
$
524
Discounted cash flow
Counterparty credit risk
—
(1)
Significant increases in this input may lead to significantly lower fair value measurements.
The carrying amounts and the fair values of the Company's financial instruments as of September 30, 2018 and December 31, 2017 are presented below:
September 30, 2018
December 31, 2017
Carrying
Fair
Carrying
Fair
(in thousands)
Amount
Value
Amount
Value
Financial assets:
Cash and cash equivalents
$
165,062
$
165,062
$
191,218
$
191,218
Restricted cash
16,226
16,226
6,677
6,677
Pledged securities
109,062
109,062
97,859
97,859
Loans held for sale
2,134,190
2,134,190
951,829
951,829
Loans held for investment, net
203,824
204,644
66,510
66,963
Derivative assets
28,182
28,182
10,357
10,357
Total financial assets
$
2,656,546
$
2,657,366
$
1,324,450
$
1,324,903
Financial liabilities:
Derivative liabilities
$
524
$
524
$
1,850
$
1,850
Secured borrowings
70,052
70,052
—
—
Warehouse notes payable
2,156,999
2,157,756
937,769
939,500
Note payable
163,626
165,395
163,858
166,223
Total financial liabilities
$
2,391,201
$
2,393,727
$
1,103,477
$
1,107,573
The following methods and assumptions were used to estimate the fair value of each class of financial instruments for which it is practicable to estimate that value: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the mortgage loan is funded and are valued using discounted cash flow models that incorporate observable inputs from market participants.
Loans Held f 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September 30, 2018 and December 31, 2017, no credit-related adjustments were required.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Secured borrowings —Consist of liabilities associated with loans transferred to a third party but accounted for as secured borrowings. The borrowing rates on the secured borrowings are based upon 30-day LIBOR plus a margin. The unpaid principal balance of secured borrowings approximates fair value because of the short maturity of these instruments and the monthly resetting of the index rate to prevailing market rates (Level 2).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between the time of the "lock-in" of rates by the borrower and the sale date of the loan to an investor .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Gains on mortgage banking activities in the Condensed Consolidated Statements of Income. The fair value of the Company's rate lock commitments to borrowers and loans held for sale and the related input levels includes, as applicable :
·
the estimated gain from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loan sale (Level 2). The fair value of the expected net cash flows associated with servicing the loan is calculated pursuant to the valuation techniques applicable to MSRs (Level 2).
The fair value of the Company's derivative instruments and loans held for sale considers the effects of the market price movement of the same type of security due to interest rate movements between the trade date and the balance sheet date. To calculate the effects of interest rate movements, the Company uses applicable published U.S. Treasury prices, and multiplies the price movement between the rate lock date or loan origination date and the balance sheet date by the notional amount of the derivative instruments or loans held for sale (Level 2).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
The following table presents the components of fair value and other relevant information associated with the Company’s derivative instruments and loans held for sale as of September 30, 2018 and December 31, 2017.
Fair Value Adjustment Components
Balance Sheet Location
Fair Value
Notional or
Estimated
Total
Adjustment
Principal
Gain
Interest Rate
Fair Value
Derivative
Derivative
To Loans
(in thousands)
Amount
on Sale
Movement
Adjustment
Assets
Liabilities
Held for Sale
September 30, 2018
Rate lock commitments
$
616,452
$
14,570
$
(5,300)
$
9,270
$
9,489
$
(219)
$
—
Forward sale contracts
2,740,397
—
18,388
18,388
18,693
(305)
—
Loans held for sale
2,123,945
23,333
(13,088)
10,245
—
—
10,245
Total
$
37,903
$
—
$
37,903
$
28,182
$
(524)
$
10,245
December 31, 2017
Rate lock commitments
$
241,760
$
7,587
$
(678)
$
6,909
$
6,909
$
—
$
—
Forward sale contracts
1,175,192
—
1,598
1,598
3,448
(1,850)
—
Loans held for sale
933,432
19,317
(920)
18,397
—
—
18,397
Total
$
26,904
$
—
$
26,904
$
10,357
$
(1,850)
$
18,397</t>
  </si>
  <si>
    <t>LITIGATION, COMMITMENTS, AND CONTINGENCIES</t>
  </si>
  <si>
    <t>Litigation, Commitments, and Contingencies</t>
  </si>
  <si>
    <t>NOTE 10—LITIGATION, COMMITMENTS, AND CONTINGENC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densed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Pledged securities held in the form of money market funds holding U.S. Treasuries is discounted 5%, and Agency MBS are discounted 4% for purposes of calculating compliance with the restricted liquidity requirements. As of September 30, 2018, the Company held the majority of its pledged securities in Agency MBS. NOTE 2 provides a detail of the types of financial assets pledged to Fannie Mae to meet the restricted liquidity requirements. The majority of the loans for which the Company has risk sharing are Tier 2 loans.
The Company is in compliance with the September 30, 2018 collateral requirements as outlined above. As of September 30, 2018, reserve requirements for the DUS loan portfolio will require the Company to fund $65.2 million in additional pledged securities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September 30, 2018. The net worth requirement is derived primarily from unpaid balances on Fannie Mae loans and the level of risk sharing. At September 30, 2018, the net worth requirement was $168.1 million, and the Company's net worth, as defined in the requirements, was $724.1 million, as measured at our wholly owned operating subsidiary, Walker &amp; Dunlop, LLC. As of September 30, 2018, the Company was required to maintain at least $33.1 million of liquid assets to meet operational liquidity requirements for Fannie Mae, Freddie Mac, HUD, and Ginnie Mae . As of September 30, 2018, the Company had operational liquidity, as defined in the requirements, of $170.0 million , as measured at our wholly owned operating subsidiary, Walker &amp; Dunlop, LLC .
Litigation —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EARNINGS PER SHARE</t>
  </si>
  <si>
    <t>Earnings Per Share</t>
  </si>
  <si>
    <t>NOTE 11—EARNINGS PER SHARE
The following weighted average shares and share equivalents are used to calculate basic and diluted earnings per share for the three and nine months ended September 30, 2018 and 2017:
For the three months ended
For the nine months ended
September 30,
September 30,
(in thousands)
2018
2017
2018
2017
Weighted average number of shares outstanding used to calculate basic earnings per share
30,423
30,085
30,219
30,009
Dilutive securities
Unvested restricted shares and restricted share units
1,147
1,404
1,121
1,394
Stock options
675
823
756
767
Weighted average number of shares and share equivalents outstanding used to calculate diluted earnings per share
32,245
32,312
32,096
32,170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three months ended
For the nine months ended
September 30,
September 30,
(in thousands)
2018
2017
2018
2017
Average options
—
113
—
94
Average restricted shares
1
3
3
5</t>
  </si>
  <si>
    <t>TOTAL EQUITY</t>
  </si>
  <si>
    <t>TOTAL EQUITY.</t>
  </si>
  <si>
    <t>Total Equity</t>
  </si>
  <si>
    <t>NOTE 12—TOTAL EQUITY
A summary of changes in total equity is presented below:
Stockholders' Equity
Additional
Common Stock
Paid-In
Retained
Noncontrolling
Total
(in thousands)
Shares
Amount
Capital
AOCI
Earnings
Interests
Equity
Balance at December 31, 2017
30,016
$
300
$
229,080
$
93
$
579,943
$
5,565
$
814,981
Walker &amp; Dunlop net income
—
—
—
—
115,689
—
115,689
Net income (loss) from noncontrolling interests
—
—
—
—
—
(192)
(192)
Other comprehensive income (loss), net of tax
—
—
—
(164)
—
—
(164)
Stock-based compensation - equity classified
—
—
17,488
—
—
—
17,488
Issuance of common stock in connection with equity compensation plans
913
9
8,930
—
—
—
8,939
Repurchase and retirement of common stock
(532)
(5)
(14,777)
—
(11,930)
—
(26,712)
Cash dividends paid
—
—
—
—
(23,600)
—
(23,600)
Balance at September 30, 2018
30,397
$
304
$
240,721
$
(71)
$
660,102
$
5,373
$
906,429
During the first quarter of 2018, the Company repurchased, under a 2017 share repurchase program, 244 thousand shares of its common stock at a weighted average price of $46.77 per share and immediately retired the shares, reducing stockholders’ equity by $11.4 million. During the first quarter of 2018, the Company’s Board of Directors authorized the Company to repurchase up to $50.0 million of its common stock over a 12-month period. During 2018, the Company has repurchased 75 thousand shares of its common stock under the 2018 share repurchase program at a weighted average price of $54.01 per share and immediately retired the shares, reducing stockholders’ equity by $4.1 million. The Company had $45.9 million of authorized share repurchase capacity remaining as of September 30, 2018.
In 2018, the Company’s Board of Directors has declared aggregate cash dividends of $1.00 per share ($0.25 per share for each quarter during 2018). These dividends represent the first dividend payments the Company has made since its initial public offering in December 2010. The dividends are paid to all holders of record of our restricted and unrestricted common stock and restricted stock units. The dividend for the fourth quarter of 2018 was declared in October and will be paid in December. The Company expects the dividends paid during 2018 to be an insignificant portion of the Company’s net income, retained earnings, and cash and cash equivalents.
The Company’s note payable contains direct restrictions to the amount of dividends the Company may pay, and the warehouse credi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intends to pay for the foreseeable future.</t>
  </si>
  <si>
    <t>SUMMARY OF SIGNIFICANT ACCOUNTING POLICIES (Policies)</t>
  </si>
  <si>
    <t>Consolidation</t>
  </si>
  <si>
    <t>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have control over the entity or own a majority of the voting interests, the Company accounts for the investment using the equity method of accounting.</t>
  </si>
  <si>
    <t>Subsequent Events</t>
  </si>
  <si>
    <t>Subsequent Events —The Company has evaluated the effects of all events that have occurred subsequent to September 30, 2018. There have been no material events that would require recognition in the condensed consolidated financial statements. The Company has made certain disclosures in the notes to the condensed consolidated financial statements of events that have occurred subsequent to September 30, 2018. No other material subsequent events have occurred that would require disclosure.</t>
  </si>
  <si>
    <t>Use of Estimates</t>
  </si>
  <si>
    <t>Use of Estimates —The preparation of condensed consolidated financial statements in conformity with GAAP requires management to make estimates and assumptions that affect the reported amounts of assets, liabilities, revenues, and expenses, including allowance for risk-sharing obligations, capitalized mortgage servicing rights, derivative instruments, and the disclosure of contingent liabilities. Actual results may vary from these estimates.</t>
  </si>
  <si>
    <t>Contracts with Customers</t>
  </si>
  <si>
    <t>Contracts with Customers —Substantially all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not significant and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September 30, 2018 and December 31, 2017. The following table presents information about the Company’s contracts with customers for the three and nine months ended September 30, 2018 and 2017:
For the three months ended
For the nine months ended
(in thousands)
September 30,
September 30,
Description
2018
2017
2018
2017
Statement of income line item
Certain loan origination fees
$
15,981
$
13,358
$
39,637
$
36,811
Gains from mortgage banking activities
Investment sales broker fees, investment management fees, assumption fees, application fees, and other
11,927
7,633
24,345
17,050
Other revenues
Total revenues derived from contracts with customers
$
27,908
$
20,991
$
63,982
$
53,861</t>
  </si>
  <si>
    <t>Loans Held for Investment, net</t>
  </si>
  <si>
    <t>Loans Held for Investment, net — Loans held for investment are multifamily loans originated by the Company through the Interim Program for properties that currently do not qualify for permanent GSE or HUD (collectively, the “Agencies”) financing. These loans have terms of generally up to three years and are all multifamily loans with similar risk characteristics. As of September 30, 2018, Loans held for investment, net consisted of ten loans with an aggregate $204.6 million of unpaid principal balance less $0.7 million of net unamortized deferred fees and costs and $0.1 million of allowance for loan losses. As of December 31, 2017, Loans held for investment, net consisted of five loans with an aggregate $67.0 million of unpaid principal balance less $0.4 million of net unamortized deferred fees and costs and $0.1 million of allowance for loan losses.
In the third quarter of 2018, the Company transferred a portfolio of participating interests in loans held for investment to a third party. The Company accounted for the transfer as a secured borrowing. The aggregate unpaid principal balance of the loans of $77.8 million is presented as a component of Loans held for investment, net in the Condensed Consolidated Balance Sheet as of September 30, 2018, and the secured borrowing of $70.1 million is included within Accounts payable and other liabilities in the Condensed Consolidated Balance Sheet as of September 30, 2018. The Company does not have credit risk related to the $70.1 million of loans that were transferred.
None of the loans held for investment was delinquent, impaired, or on non-accrual status as of September 30, 2018 or December 31, 2017. Additionally, we have not experienced any delinquencies related to these loans or charged off any loan held for investment since the inception of the Interim Program in 2012. The allowances for loan losses recorded as of September 30, 2018 and December 31, 2017 were based on the Company’s collective assessment of the portfolio.</t>
  </si>
  <si>
    <t>Provision (Benefit) for Credit Losses</t>
  </si>
  <si>
    <t>Provision (Benefit) for Credit Losses—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and nine months ended September 30, 2018 and 2017:
For the three months ended
For the nine months ended
September 30,
September 30,
(in thousands)
2018
2017
2018
2017
Provision (benefit) for loan losses
$
4
$
(100)
$
69
$
(290)
Provision for risk-sharing obligations
515
109
773
74
Provision (benefit) for credit losses
$
519
$
9
$
842
$
(216)</t>
  </si>
  <si>
    <t>Net Warehouse Interest Income</t>
  </si>
  <si>
    <t>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sale 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during the period of time the loan is outstanding. Included in Net warehouse interest income for the three and nine months ended September 30, 2018 and 2017 are the following components:
For the three months ended
For the nine months ended
September 30,
September 30,
(in thousands)
2018
2017
2018
2017
Warehouse interest income - loans held for sale
$
16,684
$
15,263
$
36,830
$
36,616
Warehouse interest expense - loans held for sale
(14,389)
(11,776)
(31,945)
(27,024)
Net warehouse interest income - loans held for sale
$
2,295
$
3,487
$
4,885
$
9,592
Warehouse interest income - loans held for investment
$
3,169
$
3,213
$
6,238
$
13,205
Warehouse interest expense - loans held for investment
(1,584)
(1,342)
(2,994)
(5,019)
Net warehouse interest income - loans held for investment
$
1,585
$
1,871
$
3,244
$
8,186
Total net warehouse interest income
$
3,880
$
5,358
$
8,129
$
17,778</t>
  </si>
  <si>
    <t>Income Taxes</t>
  </si>
  <si>
    <t>Income Taxes —The Company records the excess tax benefits from stock compensation as a reduction to income tax expense. The Company recorded excess tax benefits of $0.9 million and $0.3 million during the three months ended September 30, 2018 and 2017, respectively, and $6.7 million and $9.1 million during the nine months ended September 30, 2018 and 2017, respectively.
In December 2017, the Tax Cuts and Jobs Act (“Tax Reform”) was enacted. Tax Reform changed the rules related to the deductibility of executive compensation under the provisions of Section 162(m) of the Internal Revenue Code. Tax Reform also contains provisions for determining whether compensation agreements executed prior to Tax Reform follow the guidance prior or subsequent to Tax Reform. During the third quarter of 2018, the Treasury Department issued initial guidance for determining, among other things, whether a compensation agreement in place prior to Tax Reform follows the guidance prior or subsequent to Tax Reform.
The deductibility of certain of the Company’s compensation agreements with its executives may be impacted by the Treasury guidance upon finalization. As of September 30, 2018, the Company has provisionally recorded approximately $2.6 million of deferred tax assets related to such compensation agreements. The Company expects the accounting for these deferred tax assets to be completed in the fourth quarter of 2018 once the Treasury guidance is finalized.</t>
  </si>
  <si>
    <t>Pledged Securities, at Fair Value</t>
  </si>
  <si>
    <t>Pledged Securities, at Fair Value — Pledged securities, at fair value consisted of the following balances as of September 30, 2018 and 2017 and December 31, 2017 and 2016:
September 30,
December 31,
(in thousands)
2018
2017
2017
2016
Pledged cash and cash equivalents:
Restricted cash
$
3,434
$
1,969
$
2,201
$
4,358
Money market funds
36,891
91,031
86,584
78,384
Total pledged cash and cash equivalents
$
40,325
$
93,000
$
88,785
$
82,742
Agency debt securities
68,737
2,102
9,074
2,108
Total pledged securities, at fair value
$
109,062
$
95,102
$
97,859
$
84,850
The investments in Agency debt securities consist of multifamily Agency mortgage-backed securities (“Agency MBS”) and are all accounted for as available-for-sale (“AFS”) securities. The following table provides additional information related to the AFS Agency MBS as of September 30, 2018 and December 31, 2017:
September 30,
December 31,
Fair Value and Amortized Cost of Agency MBS (in thousands)
2018
2017
Fair value
$
68,737
$
9,074
Amortized cost
68,808
8,981
Total gains for securities with net gains in AOCI
43
93
Total losses for securities with net losses in AOCI
(114)
—
As of September 30, 2018, the Company does not intend to sell any of the Agency debt securities, nor does the Company believe that it is more likely than not that it would be required to sell these investments before recovery of their amortized cost basis, which may be at maturity.
The following table provides contractual maturity information related to the Agency MBS. The money market funds invest in short-term Federal Government and Agency debt securities and have no stated maturity date.
September 30, 2018
Detail of Agency MBS Maturities (in thousands)
Fair Value
Amortized Cost
Within one year
$
—
$
—
After one year through five years
16,675
16,671
After five years through ten years
41,106
41,152
After ten years
10,956
10,985
Total
$
68,737
$
68,808</t>
  </si>
  <si>
    <t>Statement of Cash Flows</t>
  </si>
  <si>
    <t>Statement of Cash Flows —For presentation in the Condensed Consolidated Statements of Cash Flows, the Company considers pledged cash and cash equivalents (as detailed above) to be restricted cash and restricted cash equivalents. The following table, in conjunction with the detail of Pledged securities, at fair value presented above, presents a reconciliation of the total of cash, cash equivalents, restricted cash, and restricted cash equivalents as presented in the Condensed Consolidated Statements of Cash Flows to the related captions in the Condensed Consolidated Balance Sheets as of September 30, 2018 and 2017 and December 31, 2017 and 2016.
September 30,
December 31,
(in thousands)
2018
2017
2017
2016
Cash and cash equivalents
$
165,062
$
85,363
$
191,218
$
118,756
Restricted cash
16,226
17,179
6,677
9,861
Pledged cash and cash equivalents
40,325
93,000
88,785
82,742
Total cash, cash equivalents, restricted cash, and restricted cash equivalents
$
221,613
$
195,542
$
286,680
$
211,359</t>
  </si>
  <si>
    <t>Recently Announced Accounting Pronouncements</t>
  </si>
  <si>
    <t>Recently Announced Accounting Pronouncement s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Lessees generally recognize lease expense for these leases on a straight-line basis, which is similar to the accounting treatment today. ASU 2016-02 requires additional disclosures and is effective for the Company January 1, 2019. The new lease standard requires entities to use a modified retrospective approach for leases that exist or are entered into after the beginning of the earliest comparative period in the financial statements with a cumulative-effect adjustment to retained earnings recorded at the earliest comparative period. During the third quarter of 2018, Accounting Standards Update 2018-11 (“ASU 2018-11”), Targeted Improvements to Topic 842, Leases was issued. ASU 2018-11 provides companies with the option to apply a practical expedient that allows adoption of the provisions of ASU 2016-02 prospectively with a cumulative-effect adjustment recorded to retained earnings upon the date of adoption.
The Company intends to adopt the standard when required on January 1, 2019 and to elect the available practical expedients, including ASU 2018-11. The Company has completed its analysis of the new standard and expects to be ready in time for the adoption next year. The Company is also in the process of analyzing the disclosures that will be required for the new standard. The Company expects ASU 2016-02 to have an impact on the Consolidated Balance Sheets similar to the amount quantified in the 2017 Form 10-K when it recognizes ROU assets and the corresponding lease liabilities. The Company expects an immaterial impact on the statements of income. There will be no change to the classification of the Company’s leases, which are all currently classified as operating leases.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o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FS securities. ASU 2016-13 requires modified retrospective application to all outstanding, in-scope instruments, with a cumulative-effect adjustment recorded to opening retained earnings as of the beginning of the period of adoption.
The Company plans on adopting ASU 2016-13 when the standard is required to be adopted, January 1, 2020. The Company is in the preliminary stages of implementation as it is still in the process of determining the significance of the impact the Standard will have on its financial statements. The Company expects its allowance for risk-sharing obligations to increase when ASU 2016-13 is adopted.
In the third quarter of 2018, Accounting Standards Update 2018-13 (“ASU 2018-13”), Fair Value Measurement (Topic 820): Disclosure Framework — Changes to the Disclosure Requirements for Fair Value Measurement was issued. ASU 2018-13 eliminates the following disclosure requirements; (i) the amount of and reasons for transfers between Level 1 and Level 2 of the fair value hierarchy and (ii) the entity’s valuation processes for Level 3 fair value measurements. ASU 2018-13 adds, among other things, the requirement to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the Company on January 1, 2020 with early adoption permitted. The Company early-adopted ASU 2018-13 during the third quarter of 2018 with little impact to its disclosures as the Company has not historically had transfers between Level 1 and Level 2 of the fair value hierarchy or adjustments to its Level 3 fair value measurements due to unobservable inputs and does not have any Level 3 assets with unrealized gains and losses recorded in other comprehensive income.
In the third quarter of 2018, Accounting Standards Update 2018-15 (“ASU 2018-15”), Intangibles — Goodwill and Other — Internal-Use Software (Subtopic 350-40): Customer’s Accounting for Implementation Costs Incurred in a Cloud Computing Arrangement That Is a Service Contract was issued. ASU 2018-15 requires a customer in a cloud computing arrangement that is a service contract to follow the internal-use software guidance to determine which implementation costs to capitalize as assets. Capitalized implementation costs are amortized over the term of the hosting arrangement, and the expense related to the capitalized implementation costs is recorded in the same line in the financial statements as the cloud service cost. ASU 2018-15 is effective for the Company on January 1, 2020. Entities have the option to apply the guidance prospectively to all implementation costs incurred after the date of adoption or retrospectively. The Company is in the process of determining the impact ASU 2018-15 will have on its financial statements and when it will adopt ASU 2018-15.
There are no other accounting pronouncements previously issued by the FASB but not yet effective or not yet adopted by the Company that have the potential to materially impact the Company’s condensed consolidated financial statements.
There have been no material changes to the accounting policies discussed in NOTE 2 of the Company’s 2017 Form 10-K.</t>
  </si>
  <si>
    <t>Reclassifications</t>
  </si>
  <si>
    <t>Reclassifications — The Company has made certain immaterial reclassifications to prior-year balances to conform to current-year presentation .</t>
  </si>
  <si>
    <t>SUMMARY OF SIGNIFICANT ACCOUNTING POLICIES (Tables)</t>
  </si>
  <si>
    <t>Schedule of Contracts with Customers</t>
  </si>
  <si>
    <t>For the three months ended
For the nine months ended
(in thousands)
September 30,
September 30,
Description
2018
2017
2018
2017
Statement of income line item
Certain loan origination fees
$
15,981
$
13,358
$
39,637
$
36,811
Gains from mortgage banking activities
Investment sales broker fees, investment management fees, assumption fees, application fees, and other
11,927
7,633
24,345
17,050
Other revenues
Total revenues derived from contracts with customers
$
27,908
$
20,991
$
63,982
$
53,861</t>
  </si>
  <si>
    <t>Schedule of Provision (Benefit) for Credit Losses</t>
  </si>
  <si>
    <t>For the three months ended
For the nine months ended
September 30,
September 30,
(in thousands)
2018
2017
2018
2017
Provision (benefit) for loan losses
$
4
$
(100)
$
69
$
(290)
Provision for risk-sharing obligations
515
109
773
74
Provision (benefit) for credit losses
$
519
$
9
$
842
$
(216)</t>
  </si>
  <si>
    <t>Schedule of Net Warehouse Interest Income</t>
  </si>
  <si>
    <t>For the three months ended
For the nine months ended
September 30,
September 30,
(in thousands)
2018
2017
2018
2017
Warehouse interest income - loans held for sale
$
16,684
$
15,263
$
36,830
$
36,616
Warehouse interest expense - loans held for sale
(14,389)
(11,776)
(31,945)
(27,024)
Net warehouse interest income - loans held for sale
$
2,295
$
3,487
$
4,885
$
9,592
Warehouse interest income - loans held for investment
$
3,169
$
3,213
$
6,238
$
13,205
Warehouse interest expense - loans held for investment
(1,584)
(1,342)
(2,994)
(5,019)
Net warehouse interest income - loans held for investment
$
1,585
$
1,871
$
3,244
$
8,186
Total net warehouse interest income
$
3,880
$
5,358
$
8,129
$
17,778</t>
  </si>
  <si>
    <t>Schedule of Pledged Securities at Fair Value</t>
  </si>
  <si>
    <t>September 30,
December 31,
(in thousands)
2018
2017
2017
2016
Pledged cash and cash equivalents:
Restricted cash
$
3,434
$
1,969
$
2,201
$
4,358
Money market funds
36,891
91,031
86,584
78,384
Total pledged cash and cash equivalents
$
40,325
$
93,000
$
88,785
$
82,742
Agency debt securities
68,737
2,102
9,074
2,108
Total pledged securities, at fair value
$
109,062
$
95,102
$
97,859
$
84,850</t>
  </si>
  <si>
    <t>Schedule of Investment Information Related to AFS Agency MBS</t>
  </si>
  <si>
    <t>September 30,
December 31,
Fair Value and Amortized Cost of Agency MBS (in thousands)
2018
2017
Fair value
$
68,737
$
9,074
Amortized cost
68,808
8,981
Total gains for securities with net gains in AOCI
43
93
Total losses for securities with net losses in AOCI
(114)
—</t>
  </si>
  <si>
    <t>Schedule of Contractual Maturity Information Related to Agency MBS</t>
  </si>
  <si>
    <t>September 30, 2018
Detail of Agency MBS Maturities (in thousands)
Fair Value
Amortized Cost
Within one year
$
—
$
—
After one year through five years
16,675
16,671
After five years through ten years
41,106
41,152
After ten years
10,956
10,985
Total
$
68,737
$
68,808</t>
  </si>
  <si>
    <t>Schedule of Cash, Cash Equivalents, Restricted Cash, and Restricted Cash Equivalents</t>
  </si>
  <si>
    <t>September 30,
December 31,
(in thousands)
2018
2017
2017
2016
Cash and cash equivalents
$
165,062
$
85,363
$
191,218
$
118,756
Restricted cash
16,226
17,179
6,677
9,861
Pledged cash and cash equivalents
40,325
93,000
88,785
82,742
Total cash, cash equivalents, restricted cash, and restricted cash equivalents
$
221,613
$
195,542
$
286,680
$
211,359</t>
  </si>
  <si>
    <t>GAINS FROM MORTGAGE BANKING ACTIVITIES (Tables)</t>
  </si>
  <si>
    <t>Schedule of Gains from Mortgage Banking Activities</t>
  </si>
  <si>
    <t>For the three months ended
For the nine months ended
September 30,
September 30,
(in thousands)
2018
2017
2018
2017
Contractual loan origination related fees, gross
$
64,197
$
64,977
$
180,655
$
183,599
Co-broker fees
(4,603)
(4,454)
(17,052)
(14,672)
Fair value of expected net cash flows from servicing recognized at commitment
42,811
53,614
129,764
150,608
Fair value of expected guaranty obligation recognized at commitment
(3,235)
(2,833)
(10,451)
(9,623)
Total gains from mortgage banking activities
$
99,170
$
111,304
$
282,916
$
309,912</t>
  </si>
  <si>
    <t>MORTGAGE SERVICING RIGHTS (Tables)</t>
  </si>
  <si>
    <t>Schedule of Activity Related to Capitalized MSRs</t>
  </si>
  <si>
    <t>For the three months ended
For the nine months ended
September 30,
September 30,
(in thousands)
2018
2017
2018
2017
Beginning balance
$
$
$
634,756
$
521,930
Additions, following the sale of loan
46,107
48,174
119,588
165,748
Purchases
—
—
1,814
—
Amortization
(33,157)
(30,174)
(98,119)
(88,398)
Pre-payments and write-offs
(4,676)
(3,250)
(10,851)
(11,371)
Ending balance
$
647,188
$
$
647,188
$
587,909</t>
  </si>
  <si>
    <t>Summary of Components of Net Carrying Value of Acquired and Originated MSRs</t>
  </si>
  <si>
    <t>As of September 30, 2018
Gross
Accumulated
Net
(in thousands)
carrying value
amortization
carrying value
Acquired MSRs
$
185,529
$
(133,955)
$
51,574
Originated MSRs
884,918
(289,304)
595,614
Total
$
1,070,447
$
(423,259)
$
647,188
As of December 31, 2017
Gross
Accumulated
Net
(in thousands)
carrying value
amortization
carrying value
Acquired MSRs
$
183,715
$
(121,643)
$
62,072
Originated MSRs
820,137
(247,453)
572,684
Total
$
1,003,852
$
(369,096)
$
634,756</t>
  </si>
  <si>
    <t>Schedule of Expected Amortization of MSRs</t>
  </si>
  <si>
    <t>Originated MSRs
Acquired MSRs
Total MSRs
(in thousands)
Amortization
Amortization
Amortization
Three Months Ending December 31,
2018
$
29,615
$
2,703
$
32,318
Year Ending December 31,
2019
$
110,777
$
10,222
$
120,999
2020
97,481
8,997
106,478
2021
85,245
7,644
92,889
2022
72,270
5,894
78,164
2023
60,895
5,126
66,021
Thereafter
139,331
10,988
150,319
Total
$
595,614
$
51,574
$
647,188</t>
  </si>
  <si>
    <t>GUARANTY OBLIGATION AND ALLOWANCE FOR RISK-SHARING OBLIGATIONS (Tables)</t>
  </si>
  <si>
    <t>Schedule of Activity Related to Guaranty Obligation</t>
  </si>
  <si>
    <t>For the three months ended
For the nine months ended
September 30,
September 30,
(in thousands)
2018
2017
2018
2017
Beginning balance
$
42,470
$
36,492
$
41,187
$
32,292
Additions, following the sale of loan
4,078
3,596
9,147
11,332
Amortization
(2,057)
(1,776)
(5,814)
(5,242)
Other
(78)
(12)
(107)
(82)
Ending balance
$
44,413
$
38,300
$
44,413
$
38,300</t>
  </si>
  <si>
    <t>Summary of Allowance for Risk-Sharing Obligations</t>
  </si>
  <si>
    <t>For the three months ended
For the nine months ended
September 30,
September 30,
(in thousands)
2018
2017
2018
2017
Beginning balance
$
4,070
$
3,648
$
3,783
$
3,613
Provision for risk-sharing obligations
515
109
773
74
Write-offs
—
—
—
—
Other
78
12
107
82
Ending balance
$
4,663
$
3,769
$
4,663
$
3,769</t>
  </si>
  <si>
    <t>WAREHOUSE NOTES PAYABLE (Tables)</t>
  </si>
  <si>
    <t>Schedule of Debt Obligations</t>
  </si>
  <si>
    <t>September 30, 2018
(dollars in thousands)
Committed
Uncommitted
Temporary
Total Facility
Outstanding
Facility 1
Amount
Amount
Increase
Capacity
Balance
Interest rate
Agency Warehouse Facility #1
$
425,000
$
300,000
$
—
$
725,000
$
324,772
30-day LIBOR plus 1.30%
Agency Warehouse Facility #2
500,000
300,000
—
800,000
371,915
30-day LIBOR plus 1.20%
Agency Warehouse Facility #3
500,000
265,000
—
765,000
675,671
30-day LIBOR plus 1.25%
Agency Warehouse Facility #4
350,000
—
—
350,000
239,084
30-day LIBOR plus 1.30%
Agency Warehouse Facility #5
30,000
—
—
30,000
18,946
30-day LIBOR plus 1.80%
Agency Warehouse Facility #6
250,000
100,000
—
350,000
207,962
30-day LIBOR plus 1.30%
Fannie Mae repurchase agreement, uncommitted line and open maturity
—
1,500,000
—
1,500,000
284,454
30-day LIBOR plus 1.15%
Total Agency Warehouse Facilities
$
2,055,000
$
2,465,000
$
—
$
4,520,000
$
2,122,804
Interim Warehouse Facility #1
$
85,000
$
—
$
—
$
85,000
$
10,290
30-day LIBOR plus 1.90%
Interim Warehouse Facility #2
100,000
—
—
100,000
24,662
30-day LIBOR plus 2.00%
Interim Warehouse Facility #3
75,000
—
—
75,000
—
30-day LIBOR plus 1.90% to 2.50%
Total Interim Warehouse Facilities
$
260,000
$
—
$
—
$
260,000
$
34,952
Debt issuance costs
—
—
—
—
(757)
Total warehouse facilities
$
2,315,000
$
2,465,000
$
—
$
4,780,000
$
2,156,999
1 Agency Warehouse Facilities, including the Fannie Mae repurchase agreement are used to fund loans held for sale, while Interim Warehouse Facilities are used to fund loans held for investment.</t>
  </si>
  <si>
    <t>GOODWILL AND OTHER INTANGIBLE ASSETS (Tables)</t>
  </si>
  <si>
    <t>Schedule of Goodwill</t>
  </si>
  <si>
    <t>Nine Months Ended September 30,
(in thousands)
2018
2017
Beginning balance
$
123,767
$
96,420
Additions from acquisitions
29,957
27,347
Impairment
—
—
Ending balance
$
153,724
$
123,767</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September 30, 2018
Assets
Loans held for sale
$
—
$
2,134,190
$
—
$
2,134,190
Pledged securities
40,325
68,737
—
109,062
Derivative assets
—
—
28,182
28,182
Total
$
40,325
$
2,202,927
$
28,182
$
2,271,434
Liabilities
Derivative liabilities
$
—
$
—
$
524
$
524
Total
$
—
$
—
$
524
$
524
December 31, 2017
Assets
Loans held for sale
$
—
$
951,829
$
—
$
951,829
Pledged securities
88,785
9,074
—
97,859
Derivative assets
—
—
10,357
10,357
Total
$
88,785
$
960,903
$
10,357
$
1,060,045
Liabilities
Derivative liabilities
$
—
$
—
$
1,850
$
1,850
Total
$
—
$
—
$
1,850
$
1,850</t>
  </si>
  <si>
    <t>Schedule of Roll Forward of Derivative Instruments</t>
  </si>
  <si>
    <t>Fair Value Measurements
Using Significant Unobservable Inputs:
Derivative Instruments
For the three months ended
For the nine months ended
September 30,
September 30,
(in thousands)
2018
2017
2018
2017
Derivative assets and liabilities, net
Beginning balance
$
17,963
$
24,491
$
8,507
$
57,428
Settlements
(89,475)
(92,117)
(263,765)
(323,662)
Realized gains recorded in earnings (1)
71,512
67,626
255,258
266,234
Unrealized gains recorded in earnings (1)
27,658
43,678
27,658
43,678
Ending balance
$
27,658
$
43,678
$
27,658
$
43,678
Realized and unrealized gains from derivatives are recognized in Gains from mortgage banking activities in the Condensed Consolidated Statements of Income.</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28,182
Discounted cash flow
Counterparty credit risk
—
Derivative liabilities
$
524
Discounted cash flow
Counterparty credit risk
—
(1)
Significant increases in this input may lead to significantly lower fair value measurements.</t>
  </si>
  <si>
    <t>Schedule of Carrying Amounts and the Fair Values of the Company's Financial Instruments</t>
  </si>
  <si>
    <t>September 30, 2018
December 31, 2017
Carrying
Fair
Carrying
Fair
(in thousands)
Amount
Value
Amount
Value
Financial assets:
Cash and cash equivalents
$
165,062
$
165,062
$
191,218
$
191,218
Restricted cash
16,226
16,226
6,677
6,677
Pledged securities
109,062
109,062
97,859
97,859
Loans held for sale
2,134,190
2,134,190
951,829
951,829
Loans held for investment, net
203,824
204,644
66,510
66,963
Derivative assets
28,182
28,182
10,357
10,357
Total financial assets
$
2,656,546
$
2,657,366
$
1,324,450
$
1,324,903
Financial liabilities:
Derivative liabilities
$
524
$
524
$
1,850
$
1,850
Secured borrowings
70,052
70,052
—
—
Warehouse notes payable
2,156,999
2,157,756
937,769
939,500
Note payable
163,626
165,395
163,858
166,223
Total financial liabilities
$
2,391,201
$
2,393,727
$
1,103,477
$
1,107,573</t>
  </si>
  <si>
    <t>Schedule of Fair Value of Derivative Instruments and Loans Held for Sale</t>
  </si>
  <si>
    <t>Fair Value Adjustment Components
Balance Sheet Location
Fair Value
Notional or
Estimated
Total
Adjustment
Principal
Gain
Interest Rate
Fair Value
Derivative
Derivative
To Loans
(in thousands)
Amount
on Sale
Movement
Adjustment
Assets
Liabilities
Held for Sale
September 30, 2018
Rate lock commitments
$
616,452
$
14,570
$
(5,300)
$
9,270
$
9,489
$
(219)
$
—
Forward sale contracts
2,740,397
—
18,388
18,388
18,693
(305)
—
Loans held for sale
2,123,945
23,333
(13,088)
10,245
—
—
10,245
Total
$
37,903
$
—
$
37,903
$
28,182
$
(524)
$
10,245
December 31, 2017
Rate lock commitments
$
241,760
$
7,587
$
(678)
$
6,909
$
6,909
$
—
$
—
Forward sale contracts
1,175,192
—
1,598
1,598
3,448
(1,850)
—
Loans held for sale
933,432
19,317
(920)
18,397
—
—
18,397
Total
$
26,904
$
—
$
26,904
$
10,357
$
(1,850)
$
18,397</t>
  </si>
  <si>
    <t>EARNINGS PER SHARE (Tables)</t>
  </si>
  <si>
    <t>Schedule of Weighted Average Shares and Share Equivalents that are Used to Calculate Basic and Diluted Earnings Per Share</t>
  </si>
  <si>
    <t>For the three months ended
For the nine months ended
September 30,
September 30,
(in thousands)
2018
2017
2018
2017
Weighted average number of shares outstanding used to calculate basic earnings per share
30,423
30,085
30,219
30,009
Dilutive securities
Unvested restricted shares and restricted share units
1,147
1,404
1,121
1,394
Stock options
675
823
756
767
Weighted average number of shares and share equivalents outstanding used to calculate diluted earnings per share
32,245
32,312
32,096
32,170</t>
  </si>
  <si>
    <t>Schedule of Outstanding Options to Purchase Shares of Common Stock and Average Restricted Shares that were not Included in Computation of Diluted Earnings per Share</t>
  </si>
  <si>
    <t>For the three months ended
For the nine months ended
September 30,
September 30,
(in thousands)
2018
2017
2018
2017
Average options
—
113
—
94
Average restricted shares
1
3
3
5</t>
  </si>
  <si>
    <t>TOTAL EQUITY (Tables)</t>
  </si>
  <si>
    <t>Summary of Changes in Total Equity</t>
  </si>
  <si>
    <t>Stockholders' Equity
Additional
Common Stock
Paid-In
Retained
Noncontrolling
Total
(in thousands)
Shares
Amount
Capital
AOCI
Earnings
Interests
Equity
Balance at December 31, 2017
30,016
$
300
$
229,080
$
93
$
579,943
$
5,565
$
814,981
Walker &amp; Dunlop net income
—
—
—
—
115,689
—
115,689
Net income (loss) from noncontrolling interests
—
—
—
—
—
(192)
(192)
Other comprehensive income (loss), net of tax
—
—
—
(164)
—
—
(164)
Stock-based compensation - equity classified
—
—
17,488
—
—
—
17,488
Issuance of common stock in connection with equity compensation plans
913
9
8,930
—
—
—
8,939
Repurchase and retirement of common stock
(532)
(5)
(14,777)
—
(11,930)
—
(26,712)
Cash dividends paid
—
—
—
—
(23,600)
—
(23,600)
Balance at September 30, 2018
30,397
$
304
$
240,721
$
(71)
$
660,102
$
5,373
$
906,429</t>
  </si>
  <si>
    <t>ORGANIZATION (Details)</t>
  </si>
  <si>
    <t>Jun. 30, 2017</t>
  </si>
  <si>
    <t>Interim Program JV</t>
  </si>
  <si>
    <t>Joint Venture</t>
  </si>
  <si>
    <t>Percentage of ownership</t>
  </si>
  <si>
    <t>15.00%</t>
  </si>
  <si>
    <t>SUMMARY OF SIGNIFICANT ACCOUNTING POLICIES - Contracts with Customers (Detail) - USD ($) $ in Thousands</t>
  </si>
  <si>
    <t>Revenue from contracts with customer</t>
  </si>
  <si>
    <t>Contract assets with customers</t>
  </si>
  <si>
    <t>Contract liabilities with customers</t>
  </si>
  <si>
    <t>Loan Origination Fees | Gains from Mortgage Banking Activities</t>
  </si>
  <si>
    <t>Investment Sales Broker Fees, Investment Management Fees, Assumption Fees, Application Fees and Other | Other</t>
  </si>
  <si>
    <t>SUMMARY OF SIGNIFICANT ACCOUNTING POLICIES - Loans Held-for-Investment, Net (Detail) $ in Millions</t>
  </si>
  <si>
    <t>Sep. 30, 2018USD ($)loan</t>
  </si>
  <si>
    <t>Dec. 31, 2017USD ($)loan</t>
  </si>
  <si>
    <t>Loans Held for Investment</t>
  </si>
  <si>
    <t>Transfers of financial assets accounted for as secured borrowings</t>
  </si>
  <si>
    <t>Loan portfolio transferred to third party</t>
  </si>
  <si>
    <t>Accounts Payable and Other Liabilities</t>
  </si>
  <si>
    <t>Secured borrowing</t>
  </si>
  <si>
    <t>Loans Held-for-Investment, Net</t>
  </si>
  <si>
    <t>Number of loans held for investment | loan</t>
  </si>
  <si>
    <t>Unpaid principal balance of loans held for investment</t>
  </si>
  <si>
    <t>Net unamortized deferred fees and costs</t>
  </si>
  <si>
    <t>Allowance for loan losses</t>
  </si>
  <si>
    <t>Loans held for investment, delinquent</t>
  </si>
  <si>
    <t>Loans held for investment, impaired</t>
  </si>
  <si>
    <t>Loans, non-accrual status</t>
  </si>
  <si>
    <t>Loans Held for Investment | Maximum</t>
  </si>
  <si>
    <t>Loan term (in years)</t>
  </si>
  <si>
    <t>3 years</t>
  </si>
  <si>
    <t>SUMMARY OF SIGNIFICANT ACCOUNTING POLICIES - Schedule of Provision (Benefit) for Credit Losses (Detail) - USD ($) $ in Thousands</t>
  </si>
  <si>
    <t>Provision (benefit) for loan losses</t>
  </si>
  <si>
    <t>Provision for risk-sharing obligations</t>
  </si>
  <si>
    <t>SUMMARY OF SIGNIFICANT ACCOUNTING POLICIES - Schedule of Net Warehouse Interest Income (Detail) - USD ($) $ in Thousands</t>
  </si>
  <si>
    <t>Loans Held for Sale</t>
  </si>
  <si>
    <t>Warehouse interest income</t>
  </si>
  <si>
    <t>Warehouse interest expense</t>
  </si>
  <si>
    <t>SUMMARY OF SIGNIFICANT ACCOUNTING POLICIES - Income Taxes (Detail) - USD ($) $ in Millions</t>
  </si>
  <si>
    <t>Excess tax benefits recognized</t>
  </si>
  <si>
    <t>Deferred tax assets related to compensation agreements</t>
  </si>
  <si>
    <t>SUMMARY OF SIGNIFICANT ACCOUNTING POLICIES - Pledged Securities at Fair Value (Detail) - USD ($) $ in Thousands</t>
  </si>
  <si>
    <t>Dec. 31, 2016</t>
  </si>
  <si>
    <t>Pledged cash and cash equivalents</t>
  </si>
  <si>
    <t>Money market funds</t>
  </si>
  <si>
    <t>Total pledged cash and cash equivalents</t>
  </si>
  <si>
    <t>Agency debt securities</t>
  </si>
  <si>
    <t>SUMMARY OF SIGNIFICANT ACCOUNTING POLICIES - Agency Mortgage Based Securities Pledged Securities (Detail) - Agency Mortgage Backed Securities - USD ($) $ in Thousands</t>
  </si>
  <si>
    <t>Investments in Agency debt securities</t>
  </si>
  <si>
    <t>Fair Value</t>
  </si>
  <si>
    <t>Amortized cost</t>
  </si>
  <si>
    <t>Total gains for securities with net gains in AOCI</t>
  </si>
  <si>
    <t>Total losses for securities with net losses in AOCI</t>
  </si>
  <si>
    <t>Maturities - Fair Value</t>
  </si>
  <si>
    <t>After one year through five years</t>
  </si>
  <si>
    <t>After five years through ten years</t>
  </si>
  <si>
    <t>After ten years</t>
  </si>
  <si>
    <t>Total</t>
  </si>
  <si>
    <t>Maturities - Amortized Cost</t>
  </si>
  <si>
    <t>SUMMARY OF SIGNIFICANT ACCOUNTING POLICIES - Cash Flows (Detail) - USD ($) $ in Thousands</t>
  </si>
  <si>
    <t>Cash, Cash Equivalents, Restricted Cash, and Restricted Cash Equivalents</t>
  </si>
  <si>
    <t>Total cash, cash equivalents, restricted cash, and restricted cash equivalents</t>
  </si>
  <si>
    <t>GAINS FROM MORTGAGE BANKING ACTIVITIES (Details) - USD ($) $ in Thousands</t>
  </si>
  <si>
    <t>Contractual loan origination related fees, gross</t>
  </si>
  <si>
    <t>Co-broker fees</t>
  </si>
  <si>
    <t>Fair value of expected net future cash flows from servicing recognized at commitment</t>
  </si>
  <si>
    <t>Fair value of expected guaranty obligation recognized at commitment</t>
  </si>
  <si>
    <t>Total gains from mortgage banking activitie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Additions, following the sale of loan</t>
  </si>
  <si>
    <t>Purchases</t>
  </si>
  <si>
    <t>Amortization</t>
  </si>
  <si>
    <t>Pre-payments and write-offs</t>
  </si>
  <si>
    <t>MORTGAGE SERVICING RIGHTS - Summary of Components of Net Carrying Value of Acquired and Originated MSRs (Detail) - USD ($) $ in Thousands</t>
  </si>
  <si>
    <t>Mortgage Servicing Rights Acquired and Originated</t>
  </si>
  <si>
    <t>Gross carrying value</t>
  </si>
  <si>
    <t>Accumulated amortization</t>
  </si>
  <si>
    <t>Net carrying value</t>
  </si>
  <si>
    <t>Acquired MSRs</t>
  </si>
  <si>
    <t>Originated MSRs</t>
  </si>
  <si>
    <t>MORTGAGE SERVICING RIGHTS - Schedule of Expected Amortization of MSRs (Detail) - USD ($) $ in Thousands</t>
  </si>
  <si>
    <t>Future amortization</t>
  </si>
  <si>
    <t>Three Months Ending December 31, 2018</t>
  </si>
  <si>
    <t>Thereafter</t>
  </si>
  <si>
    <t>GUARANTY OBLIGATION AND ALLOWANCE FOR RISK-SHARING OBLIGATIONS - Schedule of Activity Related to Guaranty Obligation (Detail) - USD ($) $ in Thousands</t>
  </si>
  <si>
    <t>Guaranty obligation, net of accumulated amortization - beginning balance</t>
  </si>
  <si>
    <t>Guaranty obligation, net of accumulated amortization - ending balance</t>
  </si>
  <si>
    <t>GUARANTY OBLIGATION AND ALLOWANCE FOR RISK-SHARING OBLIGATIONS - Summary of Allowance for Risk-Sharing Obligations (Detail) - USD ($) $ in Thousands</t>
  </si>
  <si>
    <t>Allowance for Risk-Sharing Contracts</t>
  </si>
  <si>
    <t>Fannie Mae DUS program</t>
  </si>
  <si>
    <t>Maximum quantifiable contingent liability associated with guarantees</t>
  </si>
  <si>
    <t>SERVICING - (Detail) - USD ($) $ in Billions</t>
  </si>
  <si>
    <t>Loans serviced</t>
  </si>
  <si>
    <t>Servicing portfolio loans unpaid principal balance</t>
  </si>
  <si>
    <t>WAREHOUSE NOTES PAYABLE - Summary Information (Detail) $ in Thousands</t>
  </si>
  <si>
    <t>Dec. 31, 2018</t>
  </si>
  <si>
    <t>Sep. 30, 2018USD ($)facility</t>
  </si>
  <si>
    <t>Jun. 30, 2018</t>
  </si>
  <si>
    <t>Mar. 31, 2018</t>
  </si>
  <si>
    <t>Sep. 30, 2018USD ($)</t>
  </si>
  <si>
    <t>Dec. 31, 2017USD ($)</t>
  </si>
  <si>
    <t>Committed Amount</t>
  </si>
  <si>
    <t>Uncommitted Amount</t>
  </si>
  <si>
    <t>Total Facility Capacity</t>
  </si>
  <si>
    <t>Outstanding Balance</t>
  </si>
  <si>
    <t>Agency Warehouse Facility #1 | Agency Warehouse Facility</t>
  </si>
  <si>
    <t>Basis points added to reference rate</t>
  </si>
  <si>
    <t>1.20%</t>
  </si>
  <si>
    <t>Maturity date</t>
  </si>
  <si>
    <t>Oct. 28,
		2019</t>
  </si>
  <si>
    <t>Agency Warehouse Facility #1 | Agency Warehouse Facility | LIBOR</t>
  </si>
  <si>
    <t>Reference rate for variable interest on the line of credit</t>
  </si>
  <si>
    <t>30-day LIBOR</t>
  </si>
  <si>
    <t>1.30%</t>
  </si>
  <si>
    <t>Agency Warehouse Facility #2 | Agency Warehouse Facility</t>
  </si>
  <si>
    <t>Sep. 9,
		2019</t>
  </si>
  <si>
    <t>Agency Warehouse Facility #2 | Agency Warehouse Facility | LIBOR</t>
  </si>
  <si>
    <t>Agency Warehouse Facility #3 | Agency Warehouse Facility</t>
  </si>
  <si>
    <t>Apr. 30,
		2019</t>
  </si>
  <si>
    <t>Expiration date of the uncommitted borrowing capacity</t>
  </si>
  <si>
    <t>Jan. 30,
		2019</t>
  </si>
  <si>
    <t>Agency Warehouse Facility #3 | Agency Warehouse Facility | LIBOR</t>
  </si>
  <si>
    <t>1.25%</t>
  </si>
  <si>
    <t>Agency Warehouse Facility #4 | Agency Warehouse Facility</t>
  </si>
  <si>
    <t>Oct. 5,
		2019</t>
  </si>
  <si>
    <t>Agency Warehouse Facility #4 | Agency Warehouse Facility | LIBOR</t>
  </si>
  <si>
    <t>Agency Warehouse Facility #5 | Agency Warehouse Facility</t>
  </si>
  <si>
    <t>Term of facility extension option</t>
  </si>
  <si>
    <t>1 year</t>
  </si>
  <si>
    <t>Jul. 12,
		2019</t>
  </si>
  <si>
    <t>Agency Warehouse Facility #5 | Agency Warehouse Facility | LIBOR</t>
  </si>
  <si>
    <t>1.80%</t>
  </si>
  <si>
    <t>Agency Warehouse Facility #6 | Agency Warehouse Facility</t>
  </si>
  <si>
    <t>Feb. 2,
		2019</t>
  </si>
  <si>
    <t>Advances made as a percentage of the loan balance</t>
  </si>
  <si>
    <t>100.00%</t>
  </si>
  <si>
    <t>Agency Warehouse Facility #6 | Agency Warehouse Facility | LIBOR</t>
  </si>
  <si>
    <t>Agency Warehouse Facility, Expired | Agency Warehouse Facility</t>
  </si>
  <si>
    <t>Interim Warehouse Facility #1 | Interim Warehouse Facility</t>
  </si>
  <si>
    <t>Interim Warehouse Facility #1 | Interim Warehouse Facility | LIBOR</t>
  </si>
  <si>
    <t>1.90%</t>
  </si>
  <si>
    <t>Interim Warehouse Facility #2 | Interim Warehouse Facility | LIBOR</t>
  </si>
  <si>
    <t>Interim Warehouse Facility #3 | Interim Warehouse Facility</t>
  </si>
  <si>
    <t>May 18,
		2019</t>
  </si>
  <si>
    <t>Interim Warehouse Facility #3 | Interim Warehouse Facility | LIBOR</t>
  </si>
  <si>
    <t>Interim Warehouse Facility #3 | Interim Warehouse Facility | LIBOR | Minimum</t>
  </si>
  <si>
    <t>Interim Warehouse Facility #3 | Interim Warehouse Facility | LIBOR | Maximum</t>
  </si>
  <si>
    <t>2.50%</t>
  </si>
  <si>
    <t>Loans Held for Sale | Agency Warehouse Facility</t>
  </si>
  <si>
    <t>Loans Held for Sale | Agency Warehouse Facility #1 | Agency Warehouse Facility</t>
  </si>
  <si>
    <t>Loans Held for Sale | Agency Warehouse Facility #2 | Agency Warehouse Facility</t>
  </si>
  <si>
    <t>Loans Held for Sale | Agency Warehouse Facility #3 | Agency Warehouse Facility</t>
  </si>
  <si>
    <t>Loans Held for Sale | Agency Warehouse Facility #4 | Agency Warehouse Facility</t>
  </si>
  <si>
    <t>Loans Held for Sale | Agency Warehouse Facility #5 | Agency Warehouse Facility</t>
  </si>
  <si>
    <t>Loans Held for Sale | Agency Warehouse Facility #6 | Agency Warehouse Facility</t>
  </si>
  <si>
    <t>Loans Held for Investment | Interim Warehouse Facility</t>
  </si>
  <si>
    <t>Loans Held for Investment | Interim Warehouse Facility #1 | Interim Warehouse Facility</t>
  </si>
  <si>
    <t>Loans Held for Investment | Interim Warehouse Facility #2 | Interim Warehouse Facility</t>
  </si>
  <si>
    <t>Loans Held for Investment | Interim Warehouse Facility #3 | Interim Warehouse Facility</t>
  </si>
  <si>
    <t>National Banks | Agency Warehouse Facility</t>
  </si>
  <si>
    <t>Number of warehouse credit facilities | facility</t>
  </si>
  <si>
    <t>National Banks | Interim Warehouse Facility</t>
  </si>
  <si>
    <t>Fannie Mae | Uncommitted Agency Warehouse Facility | Agency Warehouse Facility | LIBOR</t>
  </si>
  <si>
    <t>1.15%</t>
  </si>
  <si>
    <t>Fannie Mae | Loans Held for Sale | Uncommitted Agency Warehouse Facility | Agency Warehouse Facility</t>
  </si>
  <si>
    <t>GOODWILL AND OTHER INTANGIBLE ASSETS - Schedule of Goodwill (Detail) $ in Thousands</t>
  </si>
  <si>
    <t>1 Months Ended</t>
  </si>
  <si>
    <t>Oct. 31, 2018USD ($)</t>
  </si>
  <si>
    <t>Sep. 30, 2018USD ($)period</t>
  </si>
  <si>
    <t>Sep. 30, 2017USD ($)</t>
  </si>
  <si>
    <t>Goodwill activity</t>
  </si>
  <si>
    <t>Additions from acquisitions</t>
  </si>
  <si>
    <t>Contingent liability</t>
  </si>
  <si>
    <t>Number of annual contingent consideration earn-out periods | period</t>
  </si>
  <si>
    <t>Contingent consideration</t>
  </si>
  <si>
    <t>Mortgage banking company</t>
  </si>
  <si>
    <t>Assets acquired</t>
  </si>
  <si>
    <t>Purchase consideration paid in cash</t>
  </si>
  <si>
    <t>JCR</t>
  </si>
  <si>
    <t>Intangible assets acquired</t>
  </si>
  <si>
    <t>Amortization period of intangible assets</t>
  </si>
  <si>
    <t>4 years 6 months</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Maximum</t>
  </si>
  <si>
    <t>Contract term</t>
  </si>
  <si>
    <t>60 days</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Level 3 | Discounted Cash Flow | Derivative Assets</t>
  </si>
  <si>
    <t>Level 3 | Derivative Liabilities | Discounted Cash Flow</t>
  </si>
  <si>
    <t>FAIR VALUE MEASUREMENTS - Schedule of Carrying Amounts and the Fair Values of the Company's Financial Instruments (Detail) - USD ($) $ in Thousands</t>
  </si>
  <si>
    <t>Financial assets:</t>
  </si>
  <si>
    <t>Financial liabilities:</t>
  </si>
  <si>
    <t>Carrying Amount</t>
  </si>
  <si>
    <t>FAIR VALUE MEASUREMENTS - General information (Detail) - USD ($) $ in Millions</t>
  </si>
  <si>
    <t>12 Months Ended</t>
  </si>
  <si>
    <t>Other information</t>
  </si>
  <si>
    <t>Period of originated loans within which they are transferred or sold</t>
  </si>
  <si>
    <t>Maximum term of maturity of pledged securities</t>
  </si>
  <si>
    <t>90 days</t>
  </si>
  <si>
    <t>Maximum | Loans Held for Investment</t>
  </si>
  <si>
    <t>Investment period for loans held for investment</t>
  </si>
  <si>
    <t>Level 3 | Loans Held for Investment</t>
  </si>
  <si>
    <t>Credit-related adjustments</t>
  </si>
  <si>
    <t>FAIR VALUE MEASUREMENTS - Schedule of Fair Value of Derivative Instruments and Loans Held for Sale (Detail) - USD ($) $ in Thousands</t>
  </si>
  <si>
    <t>Derivative notional amount and balance sheet location</t>
  </si>
  <si>
    <t>Estimated Gain on Sale</t>
  </si>
  <si>
    <t>Total Fair Value Adjustment</t>
  </si>
  <si>
    <t>Derivative Liabilities</t>
  </si>
  <si>
    <t>Fair Value Adjustment To Loans Held for Sale</t>
  </si>
  <si>
    <t>Notional or Principal Amount</t>
  </si>
  <si>
    <t>Interest Rate Movement</t>
  </si>
  <si>
    <t>Rate Lock Commitments</t>
  </si>
  <si>
    <t>Forward Sale Contracts</t>
  </si>
  <si>
    <t>LITIGATION, COMMITMENTS, AND CONTINGENCIES - Commitments (Detail) - DUS Risk-Sharing Obligations - Fannie Mae $ in Millions</t>
  </si>
  <si>
    <t>Period of funding for collateral requirement</t>
  </si>
  <si>
    <t>48 months</t>
  </si>
  <si>
    <t>Amount of additional capital required to be funded over the next 48 months</t>
  </si>
  <si>
    <t>Net worth</t>
  </si>
  <si>
    <t>Minimum liquid assets to be maintained to meet operational liquidity requirements</t>
  </si>
  <si>
    <t>Operational liquidity</t>
  </si>
  <si>
    <t>Minimum</t>
  </si>
  <si>
    <t>Net worth requirement</t>
  </si>
  <si>
    <t>New Tier 2 loans</t>
  </si>
  <si>
    <t>Collateral requirements percentage (as a percent)</t>
  </si>
  <si>
    <t>0.75%</t>
  </si>
  <si>
    <t>New Tier 2 loans | Money Market Funds Holding US Treasuries</t>
  </si>
  <si>
    <t>Restricted liquidity collateral reduction percentage</t>
  </si>
  <si>
    <t>5.00%</t>
  </si>
  <si>
    <t>New Tier 2 loans | Agency Mortgage Backed Securities</t>
  </si>
  <si>
    <t>4.00%</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Restricted shares and restricted share units</t>
  </si>
  <si>
    <t>Stock options</t>
  </si>
  <si>
    <t>EARNINGS PER SHARE - Antidilutive securities (Detail) - shares shares in Thousands</t>
  </si>
  <si>
    <t>Antidilutive Securities</t>
  </si>
  <si>
    <t>Shares outstanding excluded from computation of earnings per share</t>
  </si>
  <si>
    <t>Restricted shares</t>
  </si>
  <si>
    <t>TOTAL EQUITY - Summary of Changes in Total Equity (Details) - USD ($) shares in Thousands, $ in Thousands</t>
  </si>
  <si>
    <t>Change in Stockholders' Equity</t>
  </si>
  <si>
    <t>Balances at the beginning of the period</t>
  </si>
  <si>
    <t>Balance at the beginning of the period (in shares)</t>
  </si>
  <si>
    <t>Net income (loss) from noncontrolling interests</t>
  </si>
  <si>
    <t>Other comprehensive income (loss), net of tax</t>
  </si>
  <si>
    <t>Stock-based compensation - equity classified</t>
  </si>
  <si>
    <t>Issuance of common stock in connection with equity compensation plans</t>
  </si>
  <si>
    <t>Repurchase and retirement of common stock</t>
  </si>
  <si>
    <t>Balances at the end of the period</t>
  </si>
  <si>
    <t>Balance at the end of the period (in shares)</t>
  </si>
  <si>
    <t>Common Stock</t>
  </si>
  <si>
    <t>Issuance of common stock in connection with equity compensation plans (in shares)</t>
  </si>
  <si>
    <t>Repurchase and retirement of common stock (in shares)</t>
  </si>
  <si>
    <t>Additional Paid-In Capital</t>
  </si>
  <si>
    <t>AOCI</t>
  </si>
  <si>
    <t>Retained Earnings</t>
  </si>
  <si>
    <t>Noncontrolling Interests</t>
  </si>
  <si>
    <t>TOTAL EQUITY - Share Repurchase (Details) - USD ($) $ / shares in Units, shares in Thousands, $ in Thousands</t>
  </si>
  <si>
    <t>Repurchases of common stock</t>
  </si>
  <si>
    <t>Reduction of equity for retirement of repurchased shares</t>
  </si>
  <si>
    <t>Share repurchase program 2017 | Common shares</t>
  </si>
  <si>
    <t>Repurchased and retired shares</t>
  </si>
  <si>
    <t>Weighted average market price of shares repurchased and retired (in dollars per share)</t>
  </si>
  <si>
    <t>Share repurchase program 2018 | Common shares</t>
  </si>
  <si>
    <t>Share repurchase program, period for repurchases</t>
  </si>
  <si>
    <t>12 months</t>
  </si>
  <si>
    <t>Authorized share repurchase capacity remaining</t>
  </si>
  <si>
    <t>Share repurchase program 2018 | Common shares | Maximum</t>
  </si>
  <si>
    <t>Repurchase authorization</t>
  </si>
  <si>
    <t>TOTAL EQUITY - Dividends (Details) - $ / shares</t>
  </si>
  <si>
    <t>Divide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77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238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4" t="s">
        <v>152</v>
      </c>
    </row>
    <row r="4" spans="1:2">
      <c r="A4" s="3" t="s">
        <v>153</v>
      </c>
    </row>
    <row r="5" spans="1:2">
      <c r="A5" s="4" t="s">
        <v>153</v>
      </c>
      <c r="B5"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5062</v>
      </c>
      <c r="C3" s="7" t="n">
        <v>191218</v>
      </c>
    </row>
    <row r="4" spans="1:3">
      <c r="A4" s="4" t="s">
        <v>30</v>
      </c>
      <c r="B4" s="5" t="n">
        <v>16226</v>
      </c>
      <c r="C4" s="5" t="n">
        <v>6677</v>
      </c>
    </row>
    <row r="5" spans="1:3">
      <c r="A5" s="4" t="s">
        <v>31</v>
      </c>
      <c r="B5" s="5" t="n">
        <v>109062</v>
      </c>
      <c r="C5" s="5" t="n">
        <v>97859</v>
      </c>
    </row>
    <row r="6" spans="1:3">
      <c r="A6" s="4" t="s">
        <v>32</v>
      </c>
      <c r="B6" s="5" t="n">
        <v>2134190</v>
      </c>
      <c r="C6" s="5" t="n">
        <v>951829</v>
      </c>
    </row>
    <row r="7" spans="1:3">
      <c r="A7" s="4" t="s">
        <v>33</v>
      </c>
      <c r="B7" s="5" t="n">
        <v>203824</v>
      </c>
      <c r="C7" s="5" t="n">
        <v>66510</v>
      </c>
    </row>
    <row r="8" spans="1:3">
      <c r="A8" s="4" t="s">
        <v>34</v>
      </c>
      <c r="B8" s="5" t="n">
        <v>49457</v>
      </c>
      <c r="C8" s="5" t="n">
        <v>41693</v>
      </c>
    </row>
    <row r="9" spans="1:3">
      <c r="A9" s="4" t="s">
        <v>35</v>
      </c>
      <c r="B9" s="5" t="n">
        <v>28182</v>
      </c>
      <c r="C9" s="5" t="n">
        <v>10357</v>
      </c>
    </row>
    <row r="10" spans="1:3">
      <c r="A10" s="4" t="s">
        <v>36</v>
      </c>
      <c r="B10" s="5" t="n">
        <v>647188</v>
      </c>
      <c r="C10" s="5" t="n">
        <v>634756</v>
      </c>
    </row>
    <row r="11" spans="1:3">
      <c r="A11" s="4" t="s">
        <v>37</v>
      </c>
      <c r="B11" s="5" t="n">
        <v>157077</v>
      </c>
      <c r="C11" s="5" t="n">
        <v>124543</v>
      </c>
    </row>
    <row r="12" spans="1:3">
      <c r="A12" s="4" t="s">
        <v>38</v>
      </c>
      <c r="B12" s="5" t="n">
        <v>57968</v>
      </c>
      <c r="C12" s="5" t="n">
        <v>82985</v>
      </c>
    </row>
    <row r="13" spans="1:3">
      <c r="A13" s="4" t="s">
        <v>39</v>
      </c>
      <c r="B13" s="5" t="n">
        <v>3568236</v>
      </c>
      <c r="C13" s="5" t="n">
        <v>2208427</v>
      </c>
    </row>
    <row r="14" spans="1:3">
      <c r="A14" s="3" t="s">
        <v>40</v>
      </c>
    </row>
    <row r="15" spans="1:3">
      <c r="A15" s="4" t="s">
        <v>41</v>
      </c>
      <c r="B15" s="5" t="n">
        <v>275460</v>
      </c>
      <c r="C15" s="5" t="n">
        <v>238538</v>
      </c>
    </row>
    <row r="16" spans="1:3">
      <c r="A16" s="4" t="s">
        <v>42</v>
      </c>
      <c r="B16" s="5" t="n">
        <v>16122</v>
      </c>
      <c r="C16" s="5" t="n">
        <v>6461</v>
      </c>
    </row>
    <row r="17" spans="1:3">
      <c r="A17" s="4" t="s">
        <v>43</v>
      </c>
      <c r="B17" s="5" t="n">
        <v>524</v>
      </c>
      <c r="C17" s="5" t="n">
        <v>1850</v>
      </c>
    </row>
    <row r="18" spans="1:3">
      <c r="A18" s="4" t="s">
        <v>44</v>
      </c>
      <c r="B18" s="5" t="n">
        <v>44413</v>
      </c>
      <c r="C18" s="5" t="n">
        <v>41187</v>
      </c>
    </row>
    <row r="19" spans="1:3">
      <c r="A19" s="4" t="s">
        <v>45</v>
      </c>
      <c r="B19" s="5" t="n">
        <v>4663</v>
      </c>
      <c r="C19" s="5" t="n">
        <v>3783</v>
      </c>
    </row>
    <row r="20" spans="1:3">
      <c r="A20" s="4" t="s">
        <v>46</v>
      </c>
      <c r="B20" s="5" t="n">
        <v>2156999</v>
      </c>
      <c r="C20" s="5" t="n">
        <v>937769</v>
      </c>
    </row>
    <row r="21" spans="1:3">
      <c r="A21" s="4" t="s">
        <v>47</v>
      </c>
      <c r="B21" s="5" t="n">
        <v>163626</v>
      </c>
      <c r="C21" s="5" t="n">
        <v>163858</v>
      </c>
    </row>
    <row r="22" spans="1:3">
      <c r="A22" s="4" t="s">
        <v>48</v>
      </c>
      <c r="B22" s="5" t="n">
        <v>2661807</v>
      </c>
      <c r="C22" s="5" t="n">
        <v>1393446</v>
      </c>
    </row>
    <row r="23" spans="1:3">
      <c r="A23" s="3" t="s">
        <v>49</v>
      </c>
    </row>
    <row r="24" spans="1:3">
      <c r="A24" s="4" t="s">
        <v>50</v>
      </c>
      <c r="B24" s="4" t="s">
        <v>51</v>
      </c>
      <c r="C24" s="4" t="s">
        <v>51</v>
      </c>
    </row>
    <row r="25" spans="1:3">
      <c r="A25" s="4" t="s">
        <v>52</v>
      </c>
      <c r="B25" s="5" t="n">
        <v>304</v>
      </c>
      <c r="C25" s="5" t="n">
        <v>300</v>
      </c>
    </row>
    <row r="26" spans="1:3">
      <c r="A26" s="4" t="s">
        <v>53</v>
      </c>
      <c r="B26" s="5" t="n">
        <v>240721</v>
      </c>
      <c r="C26" s="5" t="n">
        <v>229080</v>
      </c>
    </row>
    <row r="27" spans="1:3">
      <c r="A27" s="4" t="s">
        <v>54</v>
      </c>
      <c r="B27" s="5" t="n">
        <v>-71</v>
      </c>
      <c r="C27" s="5" t="n">
        <v>93</v>
      </c>
    </row>
    <row r="28" spans="1:3">
      <c r="A28" s="4" t="s">
        <v>55</v>
      </c>
      <c r="B28" s="5" t="n">
        <v>660102</v>
      </c>
      <c r="C28" s="5" t="n">
        <v>579943</v>
      </c>
    </row>
    <row r="29" spans="1:3">
      <c r="A29" s="4" t="s">
        <v>56</v>
      </c>
      <c r="B29" s="5" t="n">
        <v>901056</v>
      </c>
      <c r="C29" s="5" t="n">
        <v>809416</v>
      </c>
    </row>
    <row r="30" spans="1:3">
      <c r="A30" s="4" t="s">
        <v>57</v>
      </c>
      <c r="B30" s="5" t="n">
        <v>5373</v>
      </c>
      <c r="C30" s="5" t="n">
        <v>5565</v>
      </c>
    </row>
    <row r="31" spans="1:3">
      <c r="A31" s="4" t="s">
        <v>58</v>
      </c>
      <c r="B31" s="5" t="n">
        <v>906429</v>
      </c>
      <c r="C31" s="5" t="n">
        <v>814981</v>
      </c>
    </row>
    <row r="32" spans="1:3">
      <c r="A32" s="4" t="s">
        <v>59</v>
      </c>
      <c r="B32" s="4" t="s">
        <v>51</v>
      </c>
      <c r="C32" s="4" t="s">
        <v>51</v>
      </c>
    </row>
    <row r="33" spans="1:3">
      <c r="A33" s="4" t="s">
        <v>60</v>
      </c>
      <c r="B33" s="7" t="n">
        <v>3568236</v>
      </c>
      <c r="C33" s="7" t="n">
        <v>2208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42</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4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4"/>
  </cols>
  <sheetData>
    <row r="1" spans="1:2">
      <c r="A1" s="1" t="s">
        <v>254</v>
      </c>
      <c r="B1" s="2" t="s">
        <v>255</v>
      </c>
    </row>
    <row r="2" spans="1:2">
      <c r="A2" s="4" t="s">
        <v>256</v>
      </c>
    </row>
    <row r="3" spans="1:2">
      <c r="A3" s="3" t="s">
        <v>257</v>
      </c>
    </row>
    <row r="4" spans="1:2">
      <c r="A4" s="4" t="s">
        <v>258</v>
      </c>
      <c r="B4" s="4" t="s">
        <v>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70</v>
      </c>
      <c r="D1" s="2" t="s">
        <v>1</v>
      </c>
    </row>
    <row r="2" spans="1:6">
      <c r="B2" s="2" t="s">
        <v>2</v>
      </c>
      <c r="C2" s="2" t="s">
        <v>71</v>
      </c>
      <c r="D2" s="2" t="s">
        <v>2</v>
      </c>
      <c r="E2" s="2" t="s">
        <v>71</v>
      </c>
      <c r="F2" s="2" t="s">
        <v>27</v>
      </c>
    </row>
    <row r="3" spans="1:6">
      <c r="A3" s="3" t="s">
        <v>181</v>
      </c>
    </row>
    <row r="4" spans="1:6">
      <c r="A4" s="4" t="s">
        <v>261</v>
      </c>
      <c r="B4" s="7" t="n">
        <v>27908</v>
      </c>
      <c r="C4" s="7" t="n">
        <v>20991</v>
      </c>
      <c r="D4" s="7" t="n">
        <v>63982</v>
      </c>
      <c r="E4" s="7" t="n">
        <v>53861</v>
      </c>
    </row>
    <row r="5" spans="1:6">
      <c r="A5" s="4" t="s">
        <v>262</v>
      </c>
      <c r="B5" s="5" t="n">
        <v>0</v>
      </c>
      <c r="D5" s="5" t="n">
        <v>0</v>
      </c>
      <c r="F5" s="7" t="n">
        <v>0</v>
      </c>
    </row>
    <row r="6" spans="1:6">
      <c r="A6" s="4" t="s">
        <v>263</v>
      </c>
      <c r="B6" s="5" t="n">
        <v>0</v>
      </c>
      <c r="D6" s="5" t="n">
        <v>0</v>
      </c>
      <c r="F6" s="7" t="n">
        <v>0</v>
      </c>
    </row>
    <row r="7" spans="1:6">
      <c r="A7" s="4" t="s">
        <v>264</v>
      </c>
    </row>
    <row r="8" spans="1:6">
      <c r="A8" s="3" t="s">
        <v>181</v>
      </c>
    </row>
    <row r="9" spans="1:6">
      <c r="A9" s="4" t="s">
        <v>261</v>
      </c>
      <c r="B9" s="5" t="n">
        <v>15981</v>
      </c>
      <c r="C9" s="5" t="n">
        <v>13358</v>
      </c>
      <c r="D9" s="5" t="n">
        <v>39637</v>
      </c>
      <c r="E9" s="5" t="n">
        <v>36811</v>
      </c>
    </row>
    <row r="10" spans="1:6">
      <c r="A10" s="4" t="s">
        <v>265</v>
      </c>
    </row>
    <row r="11" spans="1:6">
      <c r="A11" s="3" t="s">
        <v>181</v>
      </c>
    </row>
    <row r="12" spans="1:6">
      <c r="A12" s="4" t="s">
        <v>261</v>
      </c>
      <c r="B12" s="7" t="n">
        <v>11927</v>
      </c>
      <c r="C12" s="7" t="n">
        <v>7633</v>
      </c>
      <c r="D12" s="7" t="n">
        <v>24345</v>
      </c>
      <c r="E12" s="7" t="n">
        <v>170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5" t="n">
        <v>50000</v>
      </c>
      <c r="C3" s="5" t="n">
        <v>50000</v>
      </c>
    </row>
    <row r="4" spans="1:3">
      <c r="A4" s="4" t="s">
        <v>64</v>
      </c>
      <c r="B4" s="5" t="n">
        <v>0</v>
      </c>
      <c r="C4" s="5" t="n">
        <v>0</v>
      </c>
    </row>
    <row r="5" spans="1:3">
      <c r="A5" s="4" t="s">
        <v>65</v>
      </c>
      <c r="B5" s="8" t="n">
        <v>0.01</v>
      </c>
      <c r="C5" s="8" t="n">
        <v>0.01</v>
      </c>
    </row>
    <row r="6" spans="1:3">
      <c r="A6" s="4" t="s">
        <v>66</v>
      </c>
      <c r="B6" s="5" t="n">
        <v>200000</v>
      </c>
      <c r="C6" s="5" t="n">
        <v>200000</v>
      </c>
    </row>
    <row r="7" spans="1:3">
      <c r="A7" s="4" t="s">
        <v>67</v>
      </c>
      <c r="B7" s="5" t="n">
        <v>30397</v>
      </c>
      <c r="C7" s="5" t="n">
        <v>30016</v>
      </c>
    </row>
    <row r="8" spans="1:3">
      <c r="A8" s="4" t="s">
        <v>68</v>
      </c>
      <c r="B8" s="5" t="n">
        <v>30397</v>
      </c>
      <c r="C8" s="5" t="n">
        <v>3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6</v>
      </c>
      <c r="B1" s="2" t="s">
        <v>1</v>
      </c>
    </row>
    <row r="2" spans="1:3">
      <c r="B2" s="2" t="s">
        <v>267</v>
      </c>
      <c r="C2" s="2" t="s">
        <v>268</v>
      </c>
    </row>
    <row r="3" spans="1:3">
      <c r="A3" s="4" t="s">
        <v>269</v>
      </c>
    </row>
    <row r="4" spans="1:3">
      <c r="A4" s="3" t="s">
        <v>270</v>
      </c>
    </row>
    <row r="5" spans="1:3">
      <c r="A5" s="4" t="s">
        <v>271</v>
      </c>
      <c r="B5" s="10" t="n">
        <v>77.8</v>
      </c>
    </row>
    <row r="6" spans="1:3">
      <c r="A6" s="4" t="s">
        <v>272</v>
      </c>
    </row>
    <row r="7" spans="1:3">
      <c r="A7" s="3" t="s">
        <v>270</v>
      </c>
    </row>
    <row r="8" spans="1:3">
      <c r="A8" s="4" t="s">
        <v>273</v>
      </c>
      <c r="B8" s="10" t="n">
        <v>70.09999999999999</v>
      </c>
    </row>
    <row r="9" spans="1:3">
      <c r="A9" s="4" t="s">
        <v>269</v>
      </c>
    </row>
    <row r="10" spans="1:3">
      <c r="A10" s="3" t="s">
        <v>274</v>
      </c>
    </row>
    <row r="11" spans="1:3">
      <c r="A11" s="4" t="s">
        <v>275</v>
      </c>
      <c r="B11" s="5" t="n">
        <v>10</v>
      </c>
      <c r="C11" s="5" t="n">
        <v>5</v>
      </c>
    </row>
    <row r="12" spans="1:3">
      <c r="A12" s="4" t="s">
        <v>276</v>
      </c>
      <c r="B12" s="10" t="n">
        <v>204.6</v>
      </c>
      <c r="C12" s="7" t="n">
        <v>67</v>
      </c>
    </row>
    <row r="13" spans="1:3">
      <c r="A13" s="4" t="s">
        <v>277</v>
      </c>
      <c r="B13" s="11" t="n">
        <v>0.7</v>
      </c>
      <c r="C13" s="11" t="n">
        <v>0.4</v>
      </c>
    </row>
    <row r="14" spans="1:3">
      <c r="A14" s="4" t="s">
        <v>278</v>
      </c>
      <c r="B14" s="11" t="n">
        <v>0.1</v>
      </c>
      <c r="C14" s="11" t="n">
        <v>0.1</v>
      </c>
    </row>
    <row r="15" spans="1:3">
      <c r="A15" s="4" t="s">
        <v>279</v>
      </c>
      <c r="B15" s="5" t="n">
        <v>0</v>
      </c>
      <c r="C15" s="5" t="n">
        <v>0</v>
      </c>
    </row>
    <row r="16" spans="1:3">
      <c r="A16" s="4" t="s">
        <v>280</v>
      </c>
      <c r="B16" s="5" t="n">
        <v>0</v>
      </c>
      <c r="C16" s="5" t="n">
        <v>0</v>
      </c>
    </row>
    <row r="17" spans="1:3">
      <c r="A17" s="4" t="s">
        <v>281</v>
      </c>
      <c r="B17" s="7" t="n">
        <v>0</v>
      </c>
      <c r="C17" s="7" t="n">
        <v>0</v>
      </c>
    </row>
    <row r="18" spans="1:3">
      <c r="A18" s="4" t="s">
        <v>282</v>
      </c>
    </row>
    <row r="19" spans="1:3">
      <c r="A19" s="3" t="s">
        <v>274</v>
      </c>
    </row>
    <row r="20" spans="1:3">
      <c r="A20" s="4" t="s">
        <v>283</v>
      </c>
      <c r="B20"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185</v>
      </c>
    </row>
    <row r="4" spans="1:5">
      <c r="A4" s="4" t="s">
        <v>286</v>
      </c>
      <c r="B4" s="7" t="n">
        <v>4</v>
      </c>
      <c r="C4" s="7" t="n">
        <v>-100</v>
      </c>
      <c r="D4" s="7" t="n">
        <v>69</v>
      </c>
      <c r="E4" s="7" t="n">
        <v>-290</v>
      </c>
    </row>
    <row r="5" spans="1:5">
      <c r="A5" s="4" t="s">
        <v>287</v>
      </c>
      <c r="B5" s="5" t="n">
        <v>515</v>
      </c>
      <c r="C5" s="5" t="n">
        <v>109</v>
      </c>
      <c r="D5" s="5" t="n">
        <v>773</v>
      </c>
      <c r="E5" s="5" t="n">
        <v>74</v>
      </c>
    </row>
    <row r="6" spans="1:5">
      <c r="A6" s="4" t="s">
        <v>82</v>
      </c>
      <c r="B6" s="7" t="n">
        <v>519</v>
      </c>
      <c r="C6" s="7" t="n">
        <v>9</v>
      </c>
      <c r="D6" s="7" t="n">
        <v>842</v>
      </c>
      <c r="E6" s="7" t="n">
        <v>-2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187</v>
      </c>
    </row>
    <row r="4" spans="1:5">
      <c r="A4" s="4" t="s">
        <v>75</v>
      </c>
      <c r="B4" s="7" t="n">
        <v>3880</v>
      </c>
      <c r="C4" s="7" t="n">
        <v>5358</v>
      </c>
      <c r="D4" s="7" t="n">
        <v>8129</v>
      </c>
      <c r="E4" s="7" t="n">
        <v>17778</v>
      </c>
    </row>
    <row r="5" spans="1:5">
      <c r="A5" s="4" t="s">
        <v>289</v>
      </c>
    </row>
    <row r="6" spans="1:5">
      <c r="A6" s="3" t="s">
        <v>187</v>
      </c>
    </row>
    <row r="7" spans="1:5">
      <c r="A7" s="4" t="s">
        <v>290</v>
      </c>
      <c r="B7" s="5" t="n">
        <v>16684</v>
      </c>
      <c r="C7" s="5" t="n">
        <v>15263</v>
      </c>
      <c r="D7" s="5" t="n">
        <v>36830</v>
      </c>
      <c r="E7" s="5" t="n">
        <v>36616</v>
      </c>
    </row>
    <row r="8" spans="1:5">
      <c r="A8" s="4" t="s">
        <v>291</v>
      </c>
      <c r="B8" s="5" t="n">
        <v>-14389</v>
      </c>
      <c r="C8" s="5" t="n">
        <v>-11776</v>
      </c>
      <c r="D8" s="5" t="n">
        <v>-31945</v>
      </c>
      <c r="E8" s="5" t="n">
        <v>-27024</v>
      </c>
    </row>
    <row r="9" spans="1:5">
      <c r="A9" s="4" t="s">
        <v>75</v>
      </c>
      <c r="B9" s="5" t="n">
        <v>2295</v>
      </c>
      <c r="C9" s="5" t="n">
        <v>3487</v>
      </c>
      <c r="D9" s="5" t="n">
        <v>4885</v>
      </c>
      <c r="E9" s="5" t="n">
        <v>9592</v>
      </c>
    </row>
    <row r="10" spans="1:5">
      <c r="A10" s="4" t="s">
        <v>269</v>
      </c>
    </row>
    <row r="11" spans="1:5">
      <c r="A11" s="3" t="s">
        <v>187</v>
      </c>
    </row>
    <row r="12" spans="1:5">
      <c r="A12" s="4" t="s">
        <v>290</v>
      </c>
      <c r="B12" s="5" t="n">
        <v>3169</v>
      </c>
      <c r="C12" s="5" t="n">
        <v>3213</v>
      </c>
      <c r="D12" s="5" t="n">
        <v>6238</v>
      </c>
      <c r="E12" s="5" t="n">
        <v>13205</v>
      </c>
    </row>
    <row r="13" spans="1:5">
      <c r="A13" s="4" t="s">
        <v>291</v>
      </c>
      <c r="B13" s="5" t="n">
        <v>-1584</v>
      </c>
      <c r="C13" s="5" t="n">
        <v>-1342</v>
      </c>
      <c r="D13" s="5" t="n">
        <v>-2994</v>
      </c>
      <c r="E13" s="5" t="n">
        <v>-5019</v>
      </c>
    </row>
    <row r="14" spans="1:5">
      <c r="A14" s="4" t="s">
        <v>75</v>
      </c>
      <c r="B14" s="7" t="n">
        <v>1585</v>
      </c>
      <c r="C14" s="7" t="n">
        <v>1871</v>
      </c>
      <c r="D14" s="7" t="n">
        <v>3244</v>
      </c>
      <c r="E14" s="7" t="n">
        <v>81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0</v>
      </c>
      <c r="D1" s="2" t="s">
        <v>1</v>
      </c>
    </row>
    <row r="2" spans="1:5">
      <c r="B2" s="2" t="s">
        <v>2</v>
      </c>
      <c r="C2" s="2" t="s">
        <v>71</v>
      </c>
      <c r="D2" s="2" t="s">
        <v>2</v>
      </c>
      <c r="E2" s="2" t="s">
        <v>71</v>
      </c>
    </row>
    <row r="3" spans="1:5">
      <c r="A3" s="3" t="s">
        <v>139</v>
      </c>
    </row>
    <row r="4" spans="1:5">
      <c r="A4" s="4" t="s">
        <v>293</v>
      </c>
      <c r="B4" s="10" t="n">
        <v>0.9</v>
      </c>
      <c r="C4" s="10" t="n">
        <v>0.3</v>
      </c>
      <c r="D4" s="10" t="n">
        <v>6.7</v>
      </c>
      <c r="E4" s="10" t="n">
        <v>9.1</v>
      </c>
    </row>
    <row r="5" spans="1:5">
      <c r="A5" s="4" t="s">
        <v>294</v>
      </c>
      <c r="B5" s="10" t="n">
        <v>2.6</v>
      </c>
      <c r="D5" s="10" t="n">
        <v>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27</v>
      </c>
      <c r="D1" s="2" t="s">
        <v>71</v>
      </c>
      <c r="E1" s="2" t="s">
        <v>296</v>
      </c>
    </row>
    <row r="2" spans="1:5">
      <c r="A2" s="3" t="s">
        <v>297</v>
      </c>
    </row>
    <row r="3" spans="1:5">
      <c r="A3" s="4" t="s">
        <v>30</v>
      </c>
      <c r="B3" s="7" t="n">
        <v>3434</v>
      </c>
      <c r="C3" s="7" t="n">
        <v>2201</v>
      </c>
      <c r="D3" s="7" t="n">
        <v>1969</v>
      </c>
      <c r="E3" s="7" t="n">
        <v>4358</v>
      </c>
    </row>
    <row r="4" spans="1:5">
      <c r="A4" s="4" t="s">
        <v>298</v>
      </c>
      <c r="B4" s="5" t="n">
        <v>36891</v>
      </c>
      <c r="C4" s="5" t="n">
        <v>86584</v>
      </c>
      <c r="D4" s="5" t="n">
        <v>91031</v>
      </c>
      <c r="E4" s="5" t="n">
        <v>78384</v>
      </c>
    </row>
    <row r="5" spans="1:5">
      <c r="A5" s="4" t="s">
        <v>299</v>
      </c>
      <c r="B5" s="5" t="n">
        <v>40325</v>
      </c>
      <c r="C5" s="5" t="n">
        <v>88785</v>
      </c>
      <c r="D5" s="5" t="n">
        <v>93000</v>
      </c>
      <c r="E5" s="5" t="n">
        <v>82742</v>
      </c>
    </row>
    <row r="6" spans="1:5">
      <c r="A6" s="4" t="s">
        <v>300</v>
      </c>
      <c r="B6" s="5" t="n">
        <v>68737</v>
      </c>
      <c r="C6" s="5" t="n">
        <v>9074</v>
      </c>
      <c r="D6" s="5" t="n">
        <v>2102</v>
      </c>
      <c r="E6" s="5" t="n">
        <v>2108</v>
      </c>
    </row>
    <row r="7" spans="1:5">
      <c r="A7" s="4" t="s">
        <v>31</v>
      </c>
      <c r="B7" s="7" t="n">
        <v>109062</v>
      </c>
      <c r="C7" s="7" t="n">
        <v>97859</v>
      </c>
      <c r="D7" s="7" t="n">
        <v>95102</v>
      </c>
      <c r="E7" s="7" t="n">
        <v>84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302</v>
      </c>
    </row>
    <row r="3" spans="1:3">
      <c r="A3" s="4" t="s">
        <v>303</v>
      </c>
      <c r="B3" s="7" t="n">
        <v>68737</v>
      </c>
      <c r="C3" s="7" t="n">
        <v>9074</v>
      </c>
    </row>
    <row r="4" spans="1:3">
      <c r="A4" s="4" t="s">
        <v>304</v>
      </c>
      <c r="B4" s="5" t="n">
        <v>68808</v>
      </c>
      <c r="C4" s="5" t="n">
        <v>8981</v>
      </c>
    </row>
    <row r="5" spans="1:3">
      <c r="A5" s="4" t="s">
        <v>305</v>
      </c>
      <c r="B5" s="5" t="n">
        <v>43</v>
      </c>
      <c r="C5" s="5" t="n">
        <v>93</v>
      </c>
    </row>
    <row r="6" spans="1:3">
      <c r="A6" s="4" t="s">
        <v>306</v>
      </c>
      <c r="B6" s="5" t="n">
        <v>-114</v>
      </c>
    </row>
    <row r="7" spans="1:3">
      <c r="A7" s="3" t="s">
        <v>307</v>
      </c>
    </row>
    <row r="8" spans="1:3">
      <c r="A8" s="4" t="s">
        <v>308</v>
      </c>
      <c r="B8" s="5" t="n">
        <v>16675</v>
      </c>
    </row>
    <row r="9" spans="1:3">
      <c r="A9" s="4" t="s">
        <v>309</v>
      </c>
      <c r="B9" s="5" t="n">
        <v>41106</v>
      </c>
    </row>
    <row r="10" spans="1:3">
      <c r="A10" s="4" t="s">
        <v>310</v>
      </c>
      <c r="B10" s="5" t="n">
        <v>10956</v>
      </c>
    </row>
    <row r="11" spans="1:3">
      <c r="A11" s="4" t="s">
        <v>311</v>
      </c>
      <c r="B11" s="5" t="n">
        <v>68737</v>
      </c>
      <c r="C11" s="5" t="n">
        <v>9074</v>
      </c>
    </row>
    <row r="12" spans="1:3">
      <c r="A12" s="3" t="s">
        <v>312</v>
      </c>
    </row>
    <row r="13" spans="1:3">
      <c r="A13" s="4" t="s">
        <v>308</v>
      </c>
      <c r="B13" s="5" t="n">
        <v>16671</v>
      </c>
    </row>
    <row r="14" spans="1:3">
      <c r="A14" s="4" t="s">
        <v>309</v>
      </c>
      <c r="B14" s="5" t="n">
        <v>41152</v>
      </c>
    </row>
    <row r="15" spans="1:3">
      <c r="A15" s="4" t="s">
        <v>310</v>
      </c>
      <c r="B15" s="5" t="n">
        <v>10985</v>
      </c>
    </row>
    <row r="16" spans="1:3">
      <c r="A16" s="4" t="s">
        <v>311</v>
      </c>
      <c r="B16" s="7" t="n">
        <v>68808</v>
      </c>
      <c r="C16" s="7" t="n">
        <v>89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7</v>
      </c>
      <c r="D1" s="2" t="s">
        <v>71</v>
      </c>
      <c r="E1" s="2" t="s">
        <v>296</v>
      </c>
    </row>
    <row r="2" spans="1:5">
      <c r="A2" s="3" t="s">
        <v>314</v>
      </c>
    </row>
    <row r="3" spans="1:5">
      <c r="A3" s="4" t="s">
        <v>29</v>
      </c>
      <c r="B3" s="7" t="n">
        <v>165062</v>
      </c>
      <c r="C3" s="7" t="n">
        <v>191218</v>
      </c>
      <c r="D3" s="7" t="n">
        <v>85363</v>
      </c>
      <c r="E3" s="7" t="n">
        <v>118756</v>
      </c>
    </row>
    <row r="4" spans="1:5">
      <c r="A4" s="4" t="s">
        <v>30</v>
      </c>
      <c r="B4" s="5" t="n">
        <v>16226</v>
      </c>
      <c r="C4" s="5" t="n">
        <v>6677</v>
      </c>
      <c r="D4" s="5" t="n">
        <v>17179</v>
      </c>
      <c r="E4" s="5" t="n">
        <v>9861</v>
      </c>
    </row>
    <row r="5" spans="1:5">
      <c r="A5" s="4" t="s">
        <v>297</v>
      </c>
      <c r="B5" s="5" t="n">
        <v>40325</v>
      </c>
      <c r="C5" s="5" t="n">
        <v>88785</v>
      </c>
      <c r="D5" s="5" t="n">
        <v>93000</v>
      </c>
      <c r="E5" s="5" t="n">
        <v>82742</v>
      </c>
    </row>
    <row r="6" spans="1:5">
      <c r="A6" s="4" t="s">
        <v>315</v>
      </c>
      <c r="B6" s="7" t="n">
        <v>221613</v>
      </c>
      <c r="C6" s="7" t="n">
        <v>286680</v>
      </c>
      <c r="D6" s="7" t="n">
        <v>195542</v>
      </c>
      <c r="E6" s="7" t="n">
        <v>211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142</v>
      </c>
    </row>
    <row r="4" spans="1:5">
      <c r="A4" s="4" t="s">
        <v>317</v>
      </c>
      <c r="B4" s="7" t="n">
        <v>64197</v>
      </c>
      <c r="C4" s="7" t="n">
        <v>64977</v>
      </c>
      <c r="D4" s="7" t="n">
        <v>180655</v>
      </c>
      <c r="E4" s="7" t="n">
        <v>183599</v>
      </c>
    </row>
    <row r="5" spans="1:5">
      <c r="A5" s="4" t="s">
        <v>318</v>
      </c>
      <c r="B5" s="5" t="n">
        <v>-4603</v>
      </c>
      <c r="C5" s="5" t="n">
        <v>-4454</v>
      </c>
      <c r="D5" s="5" t="n">
        <v>-17052</v>
      </c>
      <c r="E5" s="5" t="n">
        <v>-14672</v>
      </c>
    </row>
    <row r="6" spans="1:5">
      <c r="A6" s="4" t="s">
        <v>319</v>
      </c>
      <c r="B6" s="5" t="n">
        <v>42811</v>
      </c>
      <c r="C6" s="5" t="n">
        <v>53614</v>
      </c>
      <c r="D6" s="5" t="n">
        <v>129764</v>
      </c>
      <c r="E6" s="5" t="n">
        <v>150608</v>
      </c>
    </row>
    <row r="7" spans="1:5">
      <c r="A7" s="4" t="s">
        <v>320</v>
      </c>
      <c r="B7" s="5" t="n">
        <v>-3235</v>
      </c>
      <c r="C7" s="5" t="n">
        <v>-2833</v>
      </c>
      <c r="D7" s="5" t="n">
        <v>-10451</v>
      </c>
      <c r="E7" s="5" t="n">
        <v>-9623</v>
      </c>
    </row>
    <row r="8" spans="1:5">
      <c r="A8" s="4" t="s">
        <v>321</v>
      </c>
      <c r="B8" s="7" t="n">
        <v>99170</v>
      </c>
      <c r="C8" s="7" t="n">
        <v>111304</v>
      </c>
      <c r="D8" s="7" t="n">
        <v>282916</v>
      </c>
      <c r="E8" s="7" t="n">
        <v>3099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7</v>
      </c>
    </row>
    <row r="3" spans="1:3">
      <c r="A3" s="3" t="s">
        <v>153</v>
      </c>
    </row>
    <row r="4" spans="1:3">
      <c r="A4" s="4" t="s">
        <v>323</v>
      </c>
      <c r="B4" s="7" t="n">
        <v>857</v>
      </c>
      <c r="C4" s="10" t="n">
        <v>834.5</v>
      </c>
    </row>
    <row r="5" spans="1:3">
      <c r="A5" s="4" t="s">
        <v>324</v>
      </c>
      <c r="B5" s="4" t="s">
        <v>325</v>
      </c>
    </row>
    <row r="6" spans="1:3">
      <c r="A6" s="4" t="s">
        <v>326</v>
      </c>
      <c r="B6" s="10" t="n">
        <v>26.7</v>
      </c>
    </row>
    <row r="7" spans="1:3">
      <c r="A7" s="4" t="s">
        <v>327</v>
      </c>
      <c r="B7" s="4" t="s">
        <v>328</v>
      </c>
    </row>
    <row r="8" spans="1:3">
      <c r="A8" s="4" t="s">
        <v>329</v>
      </c>
      <c r="B8" s="10" t="n">
        <v>5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0</v>
      </c>
      <c r="D1" s="2" t="s">
        <v>1</v>
      </c>
    </row>
    <row r="2" spans="1:5">
      <c r="B2" s="2" t="s">
        <v>2</v>
      </c>
      <c r="C2" s="2" t="s">
        <v>71</v>
      </c>
      <c r="D2" s="2" t="s">
        <v>2</v>
      </c>
      <c r="E2" s="2" t="s">
        <v>71</v>
      </c>
    </row>
    <row r="3" spans="1:5">
      <c r="A3" s="3" t="s">
        <v>146</v>
      </c>
    </row>
    <row r="4" spans="1:5">
      <c r="A4" s="4" t="s">
        <v>331</v>
      </c>
      <c r="D4" s="7" t="n">
        <v>634756</v>
      </c>
    </row>
    <row r="5" spans="1:5">
      <c r="A5" s="4" t="s">
        <v>332</v>
      </c>
      <c r="B5" s="7" t="n">
        <v>647188</v>
      </c>
      <c r="D5" s="5" t="n">
        <v>647188</v>
      </c>
    </row>
    <row r="6" spans="1:5">
      <c r="A6" s="4" t="s">
        <v>145</v>
      </c>
    </row>
    <row r="7" spans="1:5">
      <c r="A7" s="3" t="s">
        <v>146</v>
      </c>
    </row>
    <row r="8" spans="1:5">
      <c r="A8" s="4" t="s">
        <v>331</v>
      </c>
      <c r="B8" s="5" t="n">
        <v>638914</v>
      </c>
      <c r="C8" s="7" t="n">
        <v>573159</v>
      </c>
      <c r="D8" s="5" t="n">
        <v>634756</v>
      </c>
      <c r="E8" s="7" t="n">
        <v>521930</v>
      </c>
    </row>
    <row r="9" spans="1:5">
      <c r="A9" s="4" t="s">
        <v>333</v>
      </c>
      <c r="B9" s="5" t="n">
        <v>46107</v>
      </c>
      <c r="C9" s="5" t="n">
        <v>48174</v>
      </c>
      <c r="D9" s="5" t="n">
        <v>119588</v>
      </c>
      <c r="E9" s="5" t="n">
        <v>165748</v>
      </c>
    </row>
    <row r="10" spans="1:5">
      <c r="A10" s="4" t="s">
        <v>334</v>
      </c>
      <c r="D10" s="5" t="n">
        <v>1814</v>
      </c>
    </row>
    <row r="11" spans="1:5">
      <c r="A11" s="4" t="s">
        <v>335</v>
      </c>
      <c r="B11" s="5" t="n">
        <v>-33157</v>
      </c>
      <c r="C11" s="5" t="n">
        <v>-30174</v>
      </c>
      <c r="D11" s="5" t="n">
        <v>-98119</v>
      </c>
      <c r="E11" s="5" t="n">
        <v>-88398</v>
      </c>
    </row>
    <row r="12" spans="1:5">
      <c r="A12" s="4" t="s">
        <v>336</v>
      </c>
      <c r="B12" s="5" t="n">
        <v>-4676</v>
      </c>
      <c r="C12" s="5" t="n">
        <v>-3250</v>
      </c>
      <c r="D12" s="5" t="n">
        <v>-10851</v>
      </c>
      <c r="E12" s="5" t="n">
        <v>-11371</v>
      </c>
    </row>
    <row r="13" spans="1:5">
      <c r="A13" s="4" t="s">
        <v>332</v>
      </c>
      <c r="B13" s="7" t="n">
        <v>647188</v>
      </c>
      <c r="C13" s="7" t="n">
        <v>587909</v>
      </c>
      <c r="D13" s="7" t="n">
        <v>647188</v>
      </c>
      <c r="E13" s="7" t="n">
        <v>587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9170</v>
      </c>
      <c r="C4" s="7" t="n">
        <v>111304</v>
      </c>
      <c r="D4" s="7" t="n">
        <v>282916</v>
      </c>
      <c r="E4" s="7" t="n">
        <v>309912</v>
      </c>
    </row>
    <row r="5" spans="1:5">
      <c r="A5" s="4" t="s">
        <v>74</v>
      </c>
      <c r="B5" s="5" t="n">
        <v>50781</v>
      </c>
      <c r="C5" s="5" t="n">
        <v>44900</v>
      </c>
      <c r="D5" s="5" t="n">
        <v>148138</v>
      </c>
      <c r="E5" s="5" t="n">
        <v>129639</v>
      </c>
    </row>
    <row r="6" spans="1:5">
      <c r="A6" s="4" t="s">
        <v>75</v>
      </c>
      <c r="B6" s="5" t="n">
        <v>3880</v>
      </c>
      <c r="C6" s="5" t="n">
        <v>5358</v>
      </c>
      <c r="D6" s="5" t="n">
        <v>8129</v>
      </c>
      <c r="E6" s="5" t="n">
        <v>17778</v>
      </c>
    </row>
    <row r="7" spans="1:5">
      <c r="A7" s="4" t="s">
        <v>76</v>
      </c>
      <c r="B7" s="5" t="n">
        <v>11938</v>
      </c>
      <c r="C7" s="5" t="n">
        <v>5804</v>
      </c>
      <c r="D7" s="5" t="n">
        <v>28562</v>
      </c>
      <c r="E7" s="5" t="n">
        <v>13610</v>
      </c>
    </row>
    <row r="8" spans="1:5">
      <c r="A8" s="4" t="s">
        <v>77</v>
      </c>
      <c r="B8" s="5" t="n">
        <v>18888</v>
      </c>
      <c r="C8" s="5" t="n">
        <v>12370</v>
      </c>
      <c r="D8" s="5" t="n">
        <v>42568</v>
      </c>
      <c r="E8" s="5" t="n">
        <v>33716</v>
      </c>
    </row>
    <row r="9" spans="1:5">
      <c r="A9" s="4" t="s">
        <v>78</v>
      </c>
      <c r="B9" s="5" t="n">
        <v>184657</v>
      </c>
      <c r="C9" s="5" t="n">
        <v>179736</v>
      </c>
      <c r="D9" s="5" t="n">
        <v>510313</v>
      </c>
      <c r="E9" s="5" t="n">
        <v>504655</v>
      </c>
    </row>
    <row r="10" spans="1:5">
      <c r="A10" s="3" t="s">
        <v>79</v>
      </c>
    </row>
    <row r="11" spans="1:5">
      <c r="A11" s="4" t="s">
        <v>80</v>
      </c>
      <c r="B11" s="5" t="n">
        <v>79776</v>
      </c>
      <c r="C11" s="5" t="n">
        <v>78469</v>
      </c>
      <c r="D11" s="5" t="n">
        <v>206475</v>
      </c>
      <c r="E11" s="5" t="n">
        <v>198157</v>
      </c>
    </row>
    <row r="12" spans="1:5">
      <c r="A12" s="4" t="s">
        <v>81</v>
      </c>
      <c r="B12" s="5" t="n">
        <v>36739</v>
      </c>
      <c r="C12" s="5" t="n">
        <v>32343</v>
      </c>
      <c r="D12" s="5" t="n">
        <v>105863</v>
      </c>
      <c r="E12" s="5" t="n">
        <v>97541</v>
      </c>
    </row>
    <row r="13" spans="1:5">
      <c r="A13" s="4" t="s">
        <v>82</v>
      </c>
      <c r="B13" s="5" t="n">
        <v>519</v>
      </c>
      <c r="C13" s="5" t="n">
        <v>9</v>
      </c>
      <c r="D13" s="5" t="n">
        <v>842</v>
      </c>
      <c r="E13" s="5" t="n">
        <v>-216</v>
      </c>
    </row>
    <row r="14" spans="1:5">
      <c r="A14" s="4" t="s">
        <v>83</v>
      </c>
      <c r="B14" s="5" t="n">
        <v>2429</v>
      </c>
      <c r="C14" s="5" t="n">
        <v>2555</v>
      </c>
      <c r="D14" s="5" t="n">
        <v>6951</v>
      </c>
      <c r="E14" s="5" t="n">
        <v>7401</v>
      </c>
    </row>
    <row r="15" spans="1:5">
      <c r="A15" s="4" t="s">
        <v>84</v>
      </c>
      <c r="B15" s="5" t="n">
        <v>14535</v>
      </c>
      <c r="C15" s="5" t="n">
        <v>11664</v>
      </c>
      <c r="D15" s="5" t="n">
        <v>42662</v>
      </c>
      <c r="E15" s="5" t="n">
        <v>34871</v>
      </c>
    </row>
    <row r="16" spans="1:5">
      <c r="A16" s="4" t="s">
        <v>85</v>
      </c>
      <c r="B16" s="5" t="n">
        <v>133998</v>
      </c>
      <c r="C16" s="5" t="n">
        <v>125040</v>
      </c>
      <c r="D16" s="5" t="n">
        <v>362793</v>
      </c>
      <c r="E16" s="5" t="n">
        <v>337754</v>
      </c>
    </row>
    <row r="17" spans="1:5">
      <c r="A17" s="4" t="s">
        <v>86</v>
      </c>
      <c r="B17" s="5" t="n">
        <v>50659</v>
      </c>
      <c r="C17" s="5" t="n">
        <v>54696</v>
      </c>
      <c r="D17" s="5" t="n">
        <v>147520</v>
      </c>
      <c r="E17" s="5" t="n">
        <v>166901</v>
      </c>
    </row>
    <row r="18" spans="1:5">
      <c r="A18" s="4" t="s">
        <v>87</v>
      </c>
      <c r="B18" s="5" t="n">
        <v>12902</v>
      </c>
      <c r="C18" s="5" t="n">
        <v>19988</v>
      </c>
      <c r="D18" s="5" t="n">
        <v>32023</v>
      </c>
      <c r="E18" s="5" t="n">
        <v>54621</v>
      </c>
    </row>
    <row r="19" spans="1:5">
      <c r="A19" s="4" t="s">
        <v>88</v>
      </c>
      <c r="B19" s="5" t="n">
        <v>37757</v>
      </c>
      <c r="C19" s="5" t="n">
        <v>34708</v>
      </c>
      <c r="D19" s="5" t="n">
        <v>115497</v>
      </c>
      <c r="E19" s="5" t="n">
        <v>112280</v>
      </c>
    </row>
    <row r="20" spans="1:5">
      <c r="A20" s="4" t="s">
        <v>89</v>
      </c>
      <c r="B20" s="5" t="n">
        <v>41</v>
      </c>
      <c r="C20" s="5" t="n">
        <v>330</v>
      </c>
      <c r="D20" s="5" t="n">
        <v>-192</v>
      </c>
      <c r="E20" s="5" t="n">
        <v>114</v>
      </c>
    </row>
    <row r="21" spans="1:5">
      <c r="A21" s="4" t="s">
        <v>90</v>
      </c>
      <c r="B21" s="5" t="n">
        <v>37716</v>
      </c>
      <c r="C21" s="5" t="n">
        <v>34378</v>
      </c>
      <c r="D21" s="5" t="n">
        <v>115689</v>
      </c>
      <c r="E21" s="5" t="n">
        <v>112166</v>
      </c>
    </row>
    <row r="22" spans="1:5">
      <c r="A22" s="3" t="s">
        <v>91</v>
      </c>
    </row>
    <row r="23" spans="1:5">
      <c r="A23" s="4" t="s">
        <v>92</v>
      </c>
      <c r="B23" s="5" t="n">
        <v>16</v>
      </c>
      <c r="C23" s="5" t="n">
        <v>-2</v>
      </c>
      <c r="D23" s="5" t="n">
        <v>-164</v>
      </c>
      <c r="E23" s="5" t="n">
        <v>6</v>
      </c>
    </row>
    <row r="24" spans="1:5">
      <c r="A24" s="4" t="s">
        <v>93</v>
      </c>
      <c r="B24" s="7" t="n">
        <v>37732</v>
      </c>
      <c r="C24" s="7" t="n">
        <v>34376</v>
      </c>
      <c r="D24" s="7" t="n">
        <v>115525</v>
      </c>
      <c r="E24" s="7" t="n">
        <v>112172</v>
      </c>
    </row>
    <row r="25" spans="1:5">
      <c r="A25" s="4" t="s">
        <v>94</v>
      </c>
      <c r="B25" s="8" t="n">
        <v>1.24</v>
      </c>
      <c r="C25" s="8" t="n">
        <v>1.14</v>
      </c>
      <c r="D25" s="8" t="n">
        <v>3.83</v>
      </c>
      <c r="E25" s="8" t="n">
        <v>3.74</v>
      </c>
    </row>
    <row r="26" spans="1:5">
      <c r="A26" s="4" t="s">
        <v>95</v>
      </c>
      <c r="B26" s="9" t="n">
        <v>1.17</v>
      </c>
      <c r="C26" s="8" t="n">
        <v>1.06</v>
      </c>
      <c r="D26" s="9" t="n">
        <v>3.6</v>
      </c>
      <c r="E26" s="8" t="n">
        <v>3.49</v>
      </c>
    </row>
    <row r="27" spans="1:5">
      <c r="A27" s="4" t="s">
        <v>96</v>
      </c>
      <c r="B27" s="8" t="n">
        <v>0.25</v>
      </c>
      <c r="D27" s="8" t="n">
        <v>0.75</v>
      </c>
    </row>
    <row r="28" spans="1:5">
      <c r="A28" s="4" t="s">
        <v>97</v>
      </c>
      <c r="B28" s="5" t="n">
        <v>30423</v>
      </c>
      <c r="C28" s="5" t="n">
        <v>30085</v>
      </c>
      <c r="D28" s="5" t="n">
        <v>30219</v>
      </c>
      <c r="E28" s="5" t="n">
        <v>30009</v>
      </c>
    </row>
    <row r="29" spans="1:5">
      <c r="A29" s="4" t="s">
        <v>98</v>
      </c>
      <c r="B29" s="5" t="n">
        <v>32245</v>
      </c>
      <c r="C29" s="5" t="n">
        <v>32312</v>
      </c>
      <c r="D29" s="5" t="n">
        <v>32096</v>
      </c>
      <c r="E29" s="5" t="n">
        <v>32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4" t="s">
        <v>145</v>
      </c>
    </row>
    <row r="3" spans="1:3">
      <c r="A3" s="3" t="s">
        <v>338</v>
      </c>
    </row>
    <row r="4" spans="1:3">
      <c r="A4" s="4" t="s">
        <v>339</v>
      </c>
      <c r="B4" s="7" t="n">
        <v>1070447</v>
      </c>
      <c r="C4" s="7" t="n">
        <v>1003852</v>
      </c>
    </row>
    <row r="5" spans="1:3">
      <c r="A5" s="4" t="s">
        <v>340</v>
      </c>
      <c r="B5" s="5" t="n">
        <v>-423259</v>
      </c>
      <c r="C5" s="5" t="n">
        <v>-369096</v>
      </c>
    </row>
    <row r="6" spans="1:3">
      <c r="A6" s="4" t="s">
        <v>341</v>
      </c>
      <c r="B6" s="5" t="n">
        <v>647188</v>
      </c>
      <c r="C6" s="5" t="n">
        <v>634756</v>
      </c>
    </row>
    <row r="7" spans="1:3">
      <c r="A7" s="4" t="s">
        <v>342</v>
      </c>
    </row>
    <row r="8" spans="1:3">
      <c r="A8" s="3" t="s">
        <v>338</v>
      </c>
    </row>
    <row r="9" spans="1:3">
      <c r="A9" s="4" t="s">
        <v>339</v>
      </c>
      <c r="B9" s="5" t="n">
        <v>185529</v>
      </c>
      <c r="C9" s="5" t="n">
        <v>183715</v>
      </c>
    </row>
    <row r="10" spans="1:3">
      <c r="A10" s="4" t="s">
        <v>340</v>
      </c>
      <c r="B10" s="5" t="n">
        <v>-133955</v>
      </c>
      <c r="C10" s="5" t="n">
        <v>-121643</v>
      </c>
    </row>
    <row r="11" spans="1:3">
      <c r="A11" s="4" t="s">
        <v>341</v>
      </c>
      <c r="B11" s="5" t="n">
        <v>51574</v>
      </c>
      <c r="C11" s="5" t="n">
        <v>62072</v>
      </c>
    </row>
    <row r="12" spans="1:3">
      <c r="A12" s="4" t="s">
        <v>343</v>
      </c>
    </row>
    <row r="13" spans="1:3">
      <c r="A13" s="3" t="s">
        <v>338</v>
      </c>
    </row>
    <row r="14" spans="1:3">
      <c r="A14" s="4" t="s">
        <v>339</v>
      </c>
      <c r="B14" s="5" t="n">
        <v>884918</v>
      </c>
      <c r="C14" s="5" t="n">
        <v>820137</v>
      </c>
    </row>
    <row r="15" spans="1:3">
      <c r="A15" s="4" t="s">
        <v>340</v>
      </c>
      <c r="B15" s="5" t="n">
        <v>-289304</v>
      </c>
      <c r="C15" s="5" t="n">
        <v>-247453</v>
      </c>
    </row>
    <row r="16" spans="1:3">
      <c r="A16" s="4" t="s">
        <v>341</v>
      </c>
      <c r="B16" s="7" t="n">
        <v>595614</v>
      </c>
      <c r="C16" s="7" t="n">
        <v>5726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4" t="s">
        <v>145</v>
      </c>
    </row>
    <row r="3" spans="1:3">
      <c r="A3" s="3" t="s">
        <v>345</v>
      </c>
    </row>
    <row r="4" spans="1:3">
      <c r="A4" s="4" t="s">
        <v>346</v>
      </c>
      <c r="B4" s="7" t="n">
        <v>32318</v>
      </c>
    </row>
    <row r="5" spans="1:3">
      <c r="A5" s="5" t="n">
        <v>2019</v>
      </c>
      <c r="B5" s="5" t="n">
        <v>120999</v>
      </c>
    </row>
    <row r="6" spans="1:3">
      <c r="A6" s="5" t="n">
        <v>2020</v>
      </c>
      <c r="B6" s="5" t="n">
        <v>106478</v>
      </c>
    </row>
    <row r="7" spans="1:3">
      <c r="A7" s="5" t="n">
        <v>2021</v>
      </c>
      <c r="B7" s="5" t="n">
        <v>92889</v>
      </c>
    </row>
    <row r="8" spans="1:3">
      <c r="A8" s="5" t="n">
        <v>2022</v>
      </c>
      <c r="B8" s="5" t="n">
        <v>78164</v>
      </c>
    </row>
    <row r="9" spans="1:3">
      <c r="A9" s="5" t="n">
        <v>2023</v>
      </c>
      <c r="B9" s="5" t="n">
        <v>66021</v>
      </c>
    </row>
    <row r="10" spans="1:3">
      <c r="A10" s="4" t="s">
        <v>347</v>
      </c>
      <c r="B10" s="5" t="n">
        <v>150319</v>
      </c>
    </row>
    <row r="11" spans="1:3">
      <c r="A11" s="4" t="s">
        <v>341</v>
      </c>
      <c r="B11" s="5" t="n">
        <v>647188</v>
      </c>
      <c r="C11" s="7" t="n">
        <v>634756</v>
      </c>
    </row>
    <row r="12" spans="1:3">
      <c r="A12" s="4" t="s">
        <v>343</v>
      </c>
    </row>
    <row r="13" spans="1:3">
      <c r="A13" s="3" t="s">
        <v>345</v>
      </c>
    </row>
    <row r="14" spans="1:3">
      <c r="A14" s="4" t="s">
        <v>346</v>
      </c>
      <c r="B14" s="5" t="n">
        <v>29615</v>
      </c>
    </row>
    <row r="15" spans="1:3">
      <c r="A15" s="5" t="n">
        <v>2019</v>
      </c>
      <c r="B15" s="5" t="n">
        <v>110777</v>
      </c>
    </row>
    <row r="16" spans="1:3">
      <c r="A16" s="5" t="n">
        <v>2020</v>
      </c>
      <c r="B16" s="5" t="n">
        <v>97481</v>
      </c>
    </row>
    <row r="17" spans="1:3">
      <c r="A17" s="5" t="n">
        <v>2021</v>
      </c>
      <c r="B17" s="5" t="n">
        <v>85245</v>
      </c>
    </row>
    <row r="18" spans="1:3">
      <c r="A18" s="5" t="n">
        <v>2022</v>
      </c>
      <c r="B18" s="5" t="n">
        <v>72270</v>
      </c>
    </row>
    <row r="19" spans="1:3">
      <c r="A19" s="5" t="n">
        <v>2023</v>
      </c>
      <c r="B19" s="5" t="n">
        <v>60895</v>
      </c>
    </row>
    <row r="20" spans="1:3">
      <c r="A20" s="4" t="s">
        <v>347</v>
      </c>
      <c r="B20" s="5" t="n">
        <v>139331</v>
      </c>
    </row>
    <row r="21" spans="1:3">
      <c r="A21" s="4" t="s">
        <v>341</v>
      </c>
      <c r="B21" s="5" t="n">
        <v>595614</v>
      </c>
      <c r="C21" s="5" t="n">
        <v>572684</v>
      </c>
    </row>
    <row r="22" spans="1:3">
      <c r="A22" s="4" t="s">
        <v>342</v>
      </c>
    </row>
    <row r="23" spans="1:3">
      <c r="A23" s="3" t="s">
        <v>345</v>
      </c>
    </row>
    <row r="24" spans="1:3">
      <c r="A24" s="4" t="s">
        <v>346</v>
      </c>
      <c r="B24" s="5" t="n">
        <v>2703</v>
      </c>
    </row>
    <row r="25" spans="1:3">
      <c r="A25" s="5" t="n">
        <v>2019</v>
      </c>
      <c r="B25" s="5" t="n">
        <v>10222</v>
      </c>
    </row>
    <row r="26" spans="1:3">
      <c r="A26" s="5" t="n">
        <v>2020</v>
      </c>
      <c r="B26" s="5" t="n">
        <v>8997</v>
      </c>
    </row>
    <row r="27" spans="1:3">
      <c r="A27" s="5" t="n">
        <v>2021</v>
      </c>
      <c r="B27" s="5" t="n">
        <v>7644</v>
      </c>
    </row>
    <row r="28" spans="1:3">
      <c r="A28" s="5" t="n">
        <v>2022</v>
      </c>
      <c r="B28" s="5" t="n">
        <v>5894</v>
      </c>
    </row>
    <row r="29" spans="1:3">
      <c r="A29" s="5" t="n">
        <v>2023</v>
      </c>
      <c r="B29" s="5" t="n">
        <v>5126</v>
      </c>
    </row>
    <row r="30" spans="1:3">
      <c r="A30" s="4" t="s">
        <v>347</v>
      </c>
      <c r="B30" s="5" t="n">
        <v>10988</v>
      </c>
    </row>
    <row r="31" spans="1:3">
      <c r="A31" s="4" t="s">
        <v>341</v>
      </c>
      <c r="B31" s="7" t="n">
        <v>51574</v>
      </c>
      <c r="C31" s="7" t="n">
        <v>620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0</v>
      </c>
      <c r="D1" s="2" t="s">
        <v>1</v>
      </c>
    </row>
    <row r="2" spans="1:5">
      <c r="B2" s="2" t="s">
        <v>2</v>
      </c>
      <c r="C2" s="2" t="s">
        <v>71</v>
      </c>
      <c r="D2" s="2" t="s">
        <v>2</v>
      </c>
      <c r="E2" s="2" t="s">
        <v>71</v>
      </c>
    </row>
    <row r="3" spans="1:5">
      <c r="A3" s="3" t="s">
        <v>148</v>
      </c>
    </row>
    <row r="4" spans="1:5">
      <c r="A4" s="4" t="s">
        <v>349</v>
      </c>
      <c r="B4" s="7" t="n">
        <v>42470</v>
      </c>
      <c r="C4" s="7" t="n">
        <v>36492</v>
      </c>
      <c r="D4" s="7" t="n">
        <v>41187</v>
      </c>
      <c r="E4" s="7" t="n">
        <v>32292</v>
      </c>
    </row>
    <row r="5" spans="1:5">
      <c r="A5" s="4" t="s">
        <v>333</v>
      </c>
      <c r="B5" s="5" t="n">
        <v>4078</v>
      </c>
      <c r="C5" s="5" t="n">
        <v>3596</v>
      </c>
      <c r="D5" s="5" t="n">
        <v>9147</v>
      </c>
      <c r="E5" s="5" t="n">
        <v>11332</v>
      </c>
    </row>
    <row r="6" spans="1:5">
      <c r="A6" s="4" t="s">
        <v>335</v>
      </c>
      <c r="B6" s="5" t="n">
        <v>-2057</v>
      </c>
      <c r="C6" s="5" t="n">
        <v>-1776</v>
      </c>
      <c r="D6" s="5" t="n">
        <v>-5814</v>
      </c>
      <c r="E6" s="5" t="n">
        <v>-5242</v>
      </c>
    </row>
    <row r="7" spans="1:5">
      <c r="A7" s="4" t="s">
        <v>77</v>
      </c>
      <c r="B7" s="5" t="n">
        <v>-78</v>
      </c>
      <c r="C7" s="5" t="n">
        <v>-12</v>
      </c>
      <c r="D7" s="5" t="n">
        <v>-107</v>
      </c>
      <c r="E7" s="5" t="n">
        <v>-82</v>
      </c>
    </row>
    <row r="8" spans="1:5">
      <c r="A8" s="4" t="s">
        <v>350</v>
      </c>
      <c r="B8" s="7" t="n">
        <v>44413</v>
      </c>
      <c r="C8" s="7" t="n">
        <v>38300</v>
      </c>
      <c r="D8" s="7" t="n">
        <v>44413</v>
      </c>
      <c r="E8" s="7" t="n">
        <v>38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352</v>
      </c>
    </row>
    <row r="4" spans="1:5">
      <c r="A4" s="4" t="s">
        <v>331</v>
      </c>
      <c r="B4" s="7" t="n">
        <v>4070</v>
      </c>
      <c r="C4" s="7" t="n">
        <v>3648</v>
      </c>
      <c r="D4" s="7" t="n">
        <v>3783</v>
      </c>
      <c r="E4" s="7" t="n">
        <v>3613</v>
      </c>
    </row>
    <row r="5" spans="1:5">
      <c r="A5" s="4" t="s">
        <v>287</v>
      </c>
      <c r="B5" s="5" t="n">
        <v>515</v>
      </c>
      <c r="C5" s="5" t="n">
        <v>109</v>
      </c>
      <c r="D5" s="5" t="n">
        <v>773</v>
      </c>
      <c r="E5" s="5" t="n">
        <v>74</v>
      </c>
    </row>
    <row r="6" spans="1:5">
      <c r="A6" s="4" t="s">
        <v>77</v>
      </c>
      <c r="B6" s="5" t="n">
        <v>78</v>
      </c>
      <c r="C6" s="5" t="n">
        <v>12</v>
      </c>
      <c r="D6" s="5" t="n">
        <v>107</v>
      </c>
      <c r="E6" s="5" t="n">
        <v>82</v>
      </c>
    </row>
    <row r="7" spans="1:5">
      <c r="A7" s="4" t="s">
        <v>332</v>
      </c>
      <c r="B7" s="5" t="n">
        <v>4663</v>
      </c>
      <c r="C7" s="7" t="n">
        <v>3769</v>
      </c>
      <c r="D7" s="5" t="n">
        <v>4663</v>
      </c>
      <c r="E7" s="7" t="n">
        <v>3769</v>
      </c>
    </row>
    <row r="8" spans="1:5">
      <c r="A8" s="4" t="s">
        <v>353</v>
      </c>
    </row>
    <row r="9" spans="1:5">
      <c r="A9" s="3" t="s">
        <v>352</v>
      </c>
    </row>
    <row r="10" spans="1:5">
      <c r="A10" s="4" t="s">
        <v>354</v>
      </c>
      <c r="B10" s="7" t="n">
        <v>6400000</v>
      </c>
      <c r="D10" s="7" t="n">
        <v>6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5</v>
      </c>
      <c r="B1" s="2" t="s">
        <v>2</v>
      </c>
      <c r="C1" s="2" t="s">
        <v>27</v>
      </c>
    </row>
    <row r="2" spans="1:3">
      <c r="A2" s="4" t="s">
        <v>356</v>
      </c>
    </row>
    <row r="3" spans="1:3">
      <c r="A3" s="3" t="s">
        <v>153</v>
      </c>
    </row>
    <row r="4" spans="1:3">
      <c r="A4" s="4" t="s">
        <v>357</v>
      </c>
      <c r="B4" s="10" t="n">
        <v>80.59999999999999</v>
      </c>
      <c r="C4" s="10" t="n">
        <v>7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16"/>
    <col customWidth="1" max="5" min="5" width="16"/>
    <col customWidth="1" max="6" min="6" width="21"/>
    <col customWidth="1" max="7" min="7" width="21"/>
  </cols>
  <sheetData>
    <row r="1" spans="1:7">
      <c r="A1" s="1" t="s">
        <v>358</v>
      </c>
      <c r="B1" s="2" t="s">
        <v>70</v>
      </c>
      <c r="F1" s="2" t="s">
        <v>1</v>
      </c>
    </row>
    <row r="2" spans="1:7">
      <c r="B2" s="2" t="s">
        <v>359</v>
      </c>
      <c r="C2" s="2" t="s">
        <v>360</v>
      </c>
      <c r="D2" s="2" t="s">
        <v>361</v>
      </c>
      <c r="E2" s="2" t="s">
        <v>362</v>
      </c>
      <c r="F2" s="2" t="s">
        <v>363</v>
      </c>
      <c r="G2" s="2" t="s">
        <v>364</v>
      </c>
    </row>
    <row r="3" spans="1:7">
      <c r="A3" s="3" t="s">
        <v>46</v>
      </c>
    </row>
    <row r="4" spans="1:7">
      <c r="A4" s="4" t="s">
        <v>365</v>
      </c>
      <c r="C4" s="7" t="n">
        <v>2315000</v>
      </c>
      <c r="F4" s="7" t="n">
        <v>2315000</v>
      </c>
    </row>
    <row r="5" spans="1:7">
      <c r="A5" s="4" t="s">
        <v>366</v>
      </c>
      <c r="C5" s="5" t="n">
        <v>2465000</v>
      </c>
      <c r="F5" s="5" t="n">
        <v>2465000</v>
      </c>
    </row>
    <row r="6" spans="1:7">
      <c r="A6" s="4" t="s">
        <v>367</v>
      </c>
      <c r="C6" s="5" t="n">
        <v>4780000</v>
      </c>
      <c r="F6" s="5" t="n">
        <v>4780000</v>
      </c>
    </row>
    <row r="7" spans="1:7">
      <c r="A7" s="4" t="s">
        <v>368</v>
      </c>
      <c r="C7" s="5" t="n">
        <v>2156999</v>
      </c>
      <c r="F7" s="5" t="n">
        <v>2156999</v>
      </c>
      <c r="G7" s="7" t="n">
        <v>937769</v>
      </c>
    </row>
    <row r="8" spans="1:7">
      <c r="A8" s="4" t="s">
        <v>128</v>
      </c>
      <c r="C8" s="7" t="n">
        <v>-757</v>
      </c>
      <c r="F8" s="7" t="n">
        <v>-757</v>
      </c>
    </row>
    <row r="9" spans="1:7">
      <c r="A9" s="4" t="s">
        <v>369</v>
      </c>
    </row>
    <row r="10" spans="1:7">
      <c r="A10" s="3" t="s">
        <v>46</v>
      </c>
    </row>
    <row r="11" spans="1:7">
      <c r="A11" s="4" t="s">
        <v>370</v>
      </c>
      <c r="B11" s="4" t="s">
        <v>371</v>
      </c>
    </row>
    <row r="12" spans="1:7">
      <c r="A12" s="4" t="s">
        <v>372</v>
      </c>
      <c r="B12" s="4" t="s">
        <v>373</v>
      </c>
    </row>
    <row r="13" spans="1:7">
      <c r="A13" s="4" t="s">
        <v>374</v>
      </c>
    </row>
    <row r="14" spans="1:7">
      <c r="A14" s="3" t="s">
        <v>46</v>
      </c>
    </row>
    <row r="15" spans="1:7">
      <c r="A15" s="4" t="s">
        <v>375</v>
      </c>
      <c r="F15" s="4" t="s">
        <v>376</v>
      </c>
    </row>
    <row r="16" spans="1:7">
      <c r="A16" s="4" t="s">
        <v>370</v>
      </c>
      <c r="F16" s="4" t="s">
        <v>377</v>
      </c>
    </row>
    <row r="17" spans="1:7">
      <c r="A17" s="4" t="s">
        <v>378</v>
      </c>
    </row>
    <row r="18" spans="1:7">
      <c r="A18" s="3" t="s">
        <v>46</v>
      </c>
    </row>
    <row r="19" spans="1:7">
      <c r="A19" s="4" t="s">
        <v>372</v>
      </c>
      <c r="C19" s="4" t="s">
        <v>379</v>
      </c>
    </row>
    <row r="20" spans="1:7">
      <c r="A20" s="4" t="s">
        <v>380</v>
      </c>
    </row>
    <row r="21" spans="1:7">
      <c r="A21" s="3" t="s">
        <v>46</v>
      </c>
    </row>
    <row r="22" spans="1:7">
      <c r="A22" s="4" t="s">
        <v>375</v>
      </c>
      <c r="F22" s="4" t="s">
        <v>376</v>
      </c>
    </row>
    <row r="23" spans="1:7">
      <c r="A23" s="4" t="s">
        <v>370</v>
      </c>
      <c r="F23" s="4" t="s">
        <v>371</v>
      </c>
    </row>
    <row r="24" spans="1:7">
      <c r="A24" s="4" t="s">
        <v>381</v>
      </c>
    </row>
    <row r="25" spans="1:7">
      <c r="A25" s="3" t="s">
        <v>46</v>
      </c>
    </row>
    <row r="26" spans="1:7">
      <c r="A26" s="4" t="s">
        <v>372</v>
      </c>
      <c r="D26" s="4" t="s">
        <v>382</v>
      </c>
    </row>
    <row r="27" spans="1:7">
      <c r="A27" s="4" t="s">
        <v>383</v>
      </c>
      <c r="D27" s="4" t="s">
        <v>384</v>
      </c>
    </row>
    <row r="28" spans="1:7">
      <c r="A28" s="4" t="s">
        <v>385</v>
      </c>
    </row>
    <row r="29" spans="1:7">
      <c r="A29" s="3" t="s">
        <v>46</v>
      </c>
    </row>
    <row r="30" spans="1:7">
      <c r="A30" s="4" t="s">
        <v>375</v>
      </c>
      <c r="F30" s="4" t="s">
        <v>376</v>
      </c>
    </row>
    <row r="31" spans="1:7">
      <c r="A31" s="4" t="s">
        <v>370</v>
      </c>
      <c r="F31" s="4" t="s">
        <v>386</v>
      </c>
    </row>
    <row r="32" spans="1:7">
      <c r="A32" s="4" t="s">
        <v>387</v>
      </c>
    </row>
    <row r="33" spans="1:7">
      <c r="A33" s="3" t="s">
        <v>46</v>
      </c>
    </row>
    <row r="34" spans="1:7">
      <c r="A34" s="4" t="s">
        <v>370</v>
      </c>
      <c r="B34" s="4" t="s">
        <v>371</v>
      </c>
    </row>
    <row r="35" spans="1:7">
      <c r="A35" s="4" t="s">
        <v>372</v>
      </c>
      <c r="B35" s="4" t="s">
        <v>388</v>
      </c>
    </row>
    <row r="36" spans="1:7">
      <c r="A36" s="4" t="s">
        <v>389</v>
      </c>
    </row>
    <row r="37" spans="1:7">
      <c r="A37" s="3" t="s">
        <v>46</v>
      </c>
    </row>
    <row r="38" spans="1:7">
      <c r="A38" s="4" t="s">
        <v>375</v>
      </c>
      <c r="F38" s="4" t="s">
        <v>376</v>
      </c>
    </row>
    <row r="39" spans="1:7">
      <c r="A39" s="4" t="s">
        <v>370</v>
      </c>
      <c r="F39" s="4" t="s">
        <v>377</v>
      </c>
    </row>
    <row r="40" spans="1:7">
      <c r="A40" s="4" t="s">
        <v>390</v>
      </c>
    </row>
    <row r="41" spans="1:7">
      <c r="A41" s="3" t="s">
        <v>46</v>
      </c>
    </row>
    <row r="42" spans="1:7">
      <c r="A42" s="4" t="s">
        <v>391</v>
      </c>
      <c r="E42" s="4" t="s">
        <v>392</v>
      </c>
    </row>
    <row r="43" spans="1:7">
      <c r="A43" s="4" t="s">
        <v>372</v>
      </c>
      <c r="E43" s="4" t="s">
        <v>393</v>
      </c>
    </row>
    <row r="44" spans="1:7">
      <c r="A44" s="4" t="s">
        <v>394</v>
      </c>
    </row>
    <row r="45" spans="1:7">
      <c r="A45" s="3" t="s">
        <v>46</v>
      </c>
    </row>
    <row r="46" spans="1:7">
      <c r="A46" s="4" t="s">
        <v>375</v>
      </c>
      <c r="F46" s="4" t="s">
        <v>376</v>
      </c>
    </row>
    <row r="47" spans="1:7">
      <c r="A47" s="4" t="s">
        <v>370</v>
      </c>
      <c r="F47" s="4" t="s">
        <v>395</v>
      </c>
    </row>
    <row r="48" spans="1:7">
      <c r="A48" s="4" t="s">
        <v>396</v>
      </c>
    </row>
    <row r="49" spans="1:7">
      <c r="A49" s="3" t="s">
        <v>46</v>
      </c>
    </row>
    <row r="50" spans="1:7">
      <c r="A50" s="4" t="s">
        <v>372</v>
      </c>
      <c r="E50" s="4" t="s">
        <v>397</v>
      </c>
    </row>
    <row r="51" spans="1:7">
      <c r="A51" s="4" t="s">
        <v>398</v>
      </c>
      <c r="F51" s="4" t="s">
        <v>399</v>
      </c>
    </row>
    <row r="52" spans="1:7">
      <c r="A52" s="4" t="s">
        <v>400</v>
      </c>
    </row>
    <row r="53" spans="1:7">
      <c r="A53" s="3" t="s">
        <v>46</v>
      </c>
    </row>
    <row r="54" spans="1:7">
      <c r="A54" s="4" t="s">
        <v>375</v>
      </c>
      <c r="F54" s="4" t="s">
        <v>376</v>
      </c>
    </row>
    <row r="55" spans="1:7">
      <c r="A55" s="4" t="s">
        <v>370</v>
      </c>
      <c r="F55" s="4" t="s">
        <v>377</v>
      </c>
    </row>
    <row r="56" spans="1:7">
      <c r="A56" s="4" t="s">
        <v>401</v>
      </c>
    </row>
    <row r="57" spans="1:7">
      <c r="A57" s="3" t="s">
        <v>46</v>
      </c>
    </row>
    <row r="58" spans="1:7">
      <c r="A58" s="4" t="s">
        <v>367</v>
      </c>
      <c r="C58" s="7" t="n">
        <v>500000</v>
      </c>
      <c r="F58" s="7" t="n">
        <v>500000</v>
      </c>
    </row>
    <row r="59" spans="1:7">
      <c r="A59" s="4" t="s">
        <v>402</v>
      </c>
    </row>
    <row r="60" spans="1:7">
      <c r="A60" s="3" t="s">
        <v>46</v>
      </c>
    </row>
    <row r="61" spans="1:7">
      <c r="A61" s="4" t="s">
        <v>372</v>
      </c>
      <c r="D61" s="4" t="s">
        <v>382</v>
      </c>
    </row>
    <row r="62" spans="1:7">
      <c r="A62" s="4" t="s">
        <v>403</v>
      </c>
    </row>
    <row r="63" spans="1:7">
      <c r="A63" s="3" t="s">
        <v>46</v>
      </c>
    </row>
    <row r="64" spans="1:7">
      <c r="A64" s="4" t="s">
        <v>375</v>
      </c>
      <c r="F64" s="4" t="s">
        <v>376</v>
      </c>
    </row>
    <row r="65" spans="1:7">
      <c r="A65" s="4" t="s">
        <v>370</v>
      </c>
      <c r="F65" s="4" t="s">
        <v>404</v>
      </c>
    </row>
    <row r="66" spans="1:7">
      <c r="A66" s="4" t="s">
        <v>405</v>
      </c>
    </row>
    <row r="67" spans="1:7">
      <c r="A67" s="3" t="s">
        <v>46</v>
      </c>
    </row>
    <row r="68" spans="1:7">
      <c r="A68" s="4" t="s">
        <v>375</v>
      </c>
      <c r="F68" s="4" t="s">
        <v>376</v>
      </c>
    </row>
    <row r="69" spans="1:7">
      <c r="A69" s="4" t="s">
        <v>370</v>
      </c>
      <c r="F69" s="4" t="s">
        <v>328</v>
      </c>
    </row>
    <row r="70" spans="1:7">
      <c r="A70" s="4" t="s">
        <v>406</v>
      </c>
    </row>
    <row r="71" spans="1:7">
      <c r="A71" s="3" t="s">
        <v>46</v>
      </c>
    </row>
    <row r="72" spans="1:7">
      <c r="A72" s="4" t="s">
        <v>372</v>
      </c>
      <c r="D72" s="4" t="s">
        <v>407</v>
      </c>
    </row>
    <row r="73" spans="1:7">
      <c r="A73" s="4" t="s">
        <v>408</v>
      </c>
    </row>
    <row r="74" spans="1:7">
      <c r="A74" s="3" t="s">
        <v>46</v>
      </c>
    </row>
    <row r="75" spans="1:7">
      <c r="A75" s="4" t="s">
        <v>375</v>
      </c>
      <c r="D75" s="4" t="s">
        <v>376</v>
      </c>
      <c r="F75" s="4" t="s">
        <v>376</v>
      </c>
    </row>
    <row r="76" spans="1:7">
      <c r="A76" s="4" t="s">
        <v>409</v>
      </c>
    </row>
    <row r="77" spans="1:7">
      <c r="A77" s="3" t="s">
        <v>46</v>
      </c>
    </row>
    <row r="78" spans="1:7">
      <c r="A78" s="4" t="s">
        <v>370</v>
      </c>
      <c r="D78" s="4" t="s">
        <v>328</v>
      </c>
      <c r="F78" s="4" t="s">
        <v>404</v>
      </c>
    </row>
    <row r="79" spans="1:7">
      <c r="A79" s="4" t="s">
        <v>410</v>
      </c>
    </row>
    <row r="80" spans="1:7">
      <c r="A80" s="3" t="s">
        <v>46</v>
      </c>
    </row>
    <row r="81" spans="1:7">
      <c r="A81" s="4" t="s">
        <v>370</v>
      </c>
      <c r="F81" s="4" t="s">
        <v>411</v>
      </c>
    </row>
    <row r="82" spans="1:7">
      <c r="A82" s="4" t="s">
        <v>412</v>
      </c>
    </row>
    <row r="83" spans="1:7">
      <c r="A83" s="3" t="s">
        <v>46</v>
      </c>
    </row>
    <row r="84" spans="1:7">
      <c r="A84" s="4" t="s">
        <v>365</v>
      </c>
      <c r="C84" s="5" t="n">
        <v>2055000</v>
      </c>
      <c r="F84" s="7" t="n">
        <v>2055000</v>
      </c>
    </row>
    <row r="85" spans="1:7">
      <c r="A85" s="4" t="s">
        <v>366</v>
      </c>
      <c r="C85" s="5" t="n">
        <v>2465000</v>
      </c>
      <c r="F85" s="5" t="n">
        <v>2465000</v>
      </c>
    </row>
    <row r="86" spans="1:7">
      <c r="A86" s="4" t="s">
        <v>367</v>
      </c>
      <c r="C86" s="5" t="n">
        <v>4520000</v>
      </c>
      <c r="F86" s="5" t="n">
        <v>4520000</v>
      </c>
    </row>
    <row r="87" spans="1:7">
      <c r="A87" s="4" t="s">
        <v>368</v>
      </c>
      <c r="C87" s="5" t="n">
        <v>2122804</v>
      </c>
      <c r="F87" s="5" t="n">
        <v>2122804</v>
      </c>
    </row>
    <row r="88" spans="1:7">
      <c r="A88" s="4" t="s">
        <v>413</v>
      </c>
    </row>
    <row r="89" spans="1:7">
      <c r="A89" s="3" t="s">
        <v>46</v>
      </c>
    </row>
    <row r="90" spans="1:7">
      <c r="A90" s="4" t="s">
        <v>365</v>
      </c>
      <c r="C90" s="5" t="n">
        <v>425000</v>
      </c>
      <c r="F90" s="5" t="n">
        <v>425000</v>
      </c>
    </row>
    <row r="91" spans="1:7">
      <c r="A91" s="4" t="s">
        <v>366</v>
      </c>
      <c r="C91" s="5" t="n">
        <v>300000</v>
      </c>
      <c r="F91" s="5" t="n">
        <v>300000</v>
      </c>
    </row>
    <row r="92" spans="1:7">
      <c r="A92" s="4" t="s">
        <v>367</v>
      </c>
      <c r="C92" s="5" t="n">
        <v>725000</v>
      </c>
      <c r="F92" s="5" t="n">
        <v>725000</v>
      </c>
    </row>
    <row r="93" spans="1:7">
      <c r="A93" s="4" t="s">
        <v>368</v>
      </c>
      <c r="C93" s="5" t="n">
        <v>324772</v>
      </c>
      <c r="F93" s="5" t="n">
        <v>324772</v>
      </c>
    </row>
    <row r="94" spans="1:7">
      <c r="A94" s="4" t="s">
        <v>414</v>
      </c>
    </row>
    <row r="95" spans="1:7">
      <c r="A95" s="3" t="s">
        <v>46</v>
      </c>
    </row>
    <row r="96" spans="1:7">
      <c r="A96" s="4" t="s">
        <v>365</v>
      </c>
      <c r="C96" s="5" t="n">
        <v>500000</v>
      </c>
      <c r="F96" s="5" t="n">
        <v>500000</v>
      </c>
    </row>
    <row r="97" spans="1:7">
      <c r="A97" s="4" t="s">
        <v>366</v>
      </c>
      <c r="C97" s="5" t="n">
        <v>300000</v>
      </c>
      <c r="F97" s="5" t="n">
        <v>300000</v>
      </c>
    </row>
    <row r="98" spans="1:7">
      <c r="A98" s="4" t="s">
        <v>367</v>
      </c>
      <c r="C98" s="5" t="n">
        <v>800000</v>
      </c>
      <c r="F98" s="5" t="n">
        <v>800000</v>
      </c>
    </row>
    <row r="99" spans="1:7">
      <c r="A99" s="4" t="s">
        <v>368</v>
      </c>
      <c r="C99" s="5" t="n">
        <v>371915</v>
      </c>
      <c r="F99" s="5" t="n">
        <v>371915</v>
      </c>
    </row>
    <row r="100" spans="1:7">
      <c r="A100" s="4" t="s">
        <v>415</v>
      </c>
    </row>
    <row r="101" spans="1:7">
      <c r="A101" s="3" t="s">
        <v>46</v>
      </c>
    </row>
    <row r="102" spans="1:7">
      <c r="A102" s="4" t="s">
        <v>365</v>
      </c>
      <c r="C102" s="5" t="n">
        <v>500000</v>
      </c>
      <c r="F102" s="5" t="n">
        <v>500000</v>
      </c>
    </row>
    <row r="103" spans="1:7">
      <c r="A103" s="4" t="s">
        <v>366</v>
      </c>
      <c r="C103" s="5" t="n">
        <v>265000</v>
      </c>
      <c r="F103" s="5" t="n">
        <v>265000</v>
      </c>
    </row>
    <row r="104" spans="1:7">
      <c r="A104" s="4" t="s">
        <v>367</v>
      </c>
      <c r="C104" s="5" t="n">
        <v>765000</v>
      </c>
      <c r="F104" s="5" t="n">
        <v>765000</v>
      </c>
    </row>
    <row r="105" spans="1:7">
      <c r="A105" s="4" t="s">
        <v>368</v>
      </c>
      <c r="C105" s="5" t="n">
        <v>675671</v>
      </c>
      <c r="F105" s="5" t="n">
        <v>675671</v>
      </c>
    </row>
    <row r="106" spans="1:7">
      <c r="A106" s="4" t="s">
        <v>416</v>
      </c>
    </row>
    <row r="107" spans="1:7">
      <c r="A107" s="3" t="s">
        <v>46</v>
      </c>
    </row>
    <row r="108" spans="1:7">
      <c r="A108" s="4" t="s">
        <v>365</v>
      </c>
      <c r="C108" s="5" t="n">
        <v>350000</v>
      </c>
      <c r="F108" s="5" t="n">
        <v>350000</v>
      </c>
    </row>
    <row r="109" spans="1:7">
      <c r="A109" s="4" t="s">
        <v>367</v>
      </c>
      <c r="C109" s="5" t="n">
        <v>350000</v>
      </c>
      <c r="F109" s="5" t="n">
        <v>350000</v>
      </c>
    </row>
    <row r="110" spans="1:7">
      <c r="A110" s="4" t="s">
        <v>368</v>
      </c>
      <c r="C110" s="5" t="n">
        <v>239084</v>
      </c>
      <c r="F110" s="5" t="n">
        <v>239084</v>
      </c>
    </row>
    <row r="111" spans="1:7">
      <c r="A111" s="4" t="s">
        <v>417</v>
      </c>
    </row>
    <row r="112" spans="1:7">
      <c r="A112" s="3" t="s">
        <v>46</v>
      </c>
    </row>
    <row r="113" spans="1:7">
      <c r="A113" s="4" t="s">
        <v>365</v>
      </c>
      <c r="C113" s="5" t="n">
        <v>30000</v>
      </c>
      <c r="F113" s="5" t="n">
        <v>30000</v>
      </c>
    </row>
    <row r="114" spans="1:7">
      <c r="A114" s="4" t="s">
        <v>367</v>
      </c>
      <c r="C114" s="5" t="n">
        <v>30000</v>
      </c>
      <c r="F114" s="5" t="n">
        <v>30000</v>
      </c>
    </row>
    <row r="115" spans="1:7">
      <c r="A115" s="4" t="s">
        <v>368</v>
      </c>
      <c r="C115" s="5" t="n">
        <v>18946</v>
      </c>
      <c r="F115" s="5" t="n">
        <v>18946</v>
      </c>
    </row>
    <row r="116" spans="1:7">
      <c r="A116" s="4" t="s">
        <v>418</v>
      </c>
    </row>
    <row r="117" spans="1:7">
      <c r="A117" s="3" t="s">
        <v>46</v>
      </c>
    </row>
    <row r="118" spans="1:7">
      <c r="A118" s="4" t="s">
        <v>365</v>
      </c>
      <c r="C118" s="5" t="n">
        <v>250000</v>
      </c>
      <c r="F118" s="5" t="n">
        <v>250000</v>
      </c>
    </row>
    <row r="119" spans="1:7">
      <c r="A119" s="4" t="s">
        <v>366</v>
      </c>
      <c r="C119" s="5" t="n">
        <v>100000</v>
      </c>
      <c r="F119" s="5" t="n">
        <v>100000</v>
      </c>
    </row>
    <row r="120" spans="1:7">
      <c r="A120" s="4" t="s">
        <v>367</v>
      </c>
      <c r="C120" s="5" t="n">
        <v>350000</v>
      </c>
      <c r="F120" s="5" t="n">
        <v>350000</v>
      </c>
    </row>
    <row r="121" spans="1:7">
      <c r="A121" s="4" t="s">
        <v>368</v>
      </c>
      <c r="C121" s="5" t="n">
        <v>207962</v>
      </c>
      <c r="F121" s="5" t="n">
        <v>207962</v>
      </c>
    </row>
    <row r="122" spans="1:7">
      <c r="A122" s="4" t="s">
        <v>419</v>
      </c>
    </row>
    <row r="123" spans="1:7">
      <c r="A123" s="3" t="s">
        <v>46</v>
      </c>
    </row>
    <row r="124" spans="1:7">
      <c r="A124" s="4" t="s">
        <v>365</v>
      </c>
      <c r="C124" s="5" t="n">
        <v>260000</v>
      </c>
      <c r="F124" s="5" t="n">
        <v>260000</v>
      </c>
    </row>
    <row r="125" spans="1:7">
      <c r="A125" s="4" t="s">
        <v>367</v>
      </c>
      <c r="C125" s="5" t="n">
        <v>260000</v>
      </c>
      <c r="F125" s="5" t="n">
        <v>260000</v>
      </c>
    </row>
    <row r="126" spans="1:7">
      <c r="A126" s="4" t="s">
        <v>368</v>
      </c>
      <c r="C126" s="5" t="n">
        <v>34952</v>
      </c>
      <c r="F126" s="5" t="n">
        <v>34952</v>
      </c>
    </row>
    <row r="127" spans="1:7">
      <c r="A127" s="4" t="s">
        <v>420</v>
      </c>
    </row>
    <row r="128" spans="1:7">
      <c r="A128" s="3" t="s">
        <v>46</v>
      </c>
    </row>
    <row r="129" spans="1:7">
      <c r="A129" s="4" t="s">
        <v>365</v>
      </c>
      <c r="C129" s="5" t="n">
        <v>85000</v>
      </c>
      <c r="F129" s="5" t="n">
        <v>85000</v>
      </c>
    </row>
    <row r="130" spans="1:7">
      <c r="A130" s="4" t="s">
        <v>367</v>
      </c>
      <c r="C130" s="5" t="n">
        <v>85000</v>
      </c>
      <c r="F130" s="5" t="n">
        <v>85000</v>
      </c>
    </row>
    <row r="131" spans="1:7">
      <c r="A131" s="4" t="s">
        <v>368</v>
      </c>
      <c r="C131" s="5" t="n">
        <v>10290</v>
      </c>
      <c r="F131" s="5" t="n">
        <v>10290</v>
      </c>
    </row>
    <row r="132" spans="1:7">
      <c r="A132" s="4" t="s">
        <v>421</v>
      </c>
    </row>
    <row r="133" spans="1:7">
      <c r="A133" s="3" t="s">
        <v>46</v>
      </c>
    </row>
    <row r="134" spans="1:7">
      <c r="A134" s="4" t="s">
        <v>365</v>
      </c>
      <c r="C134" s="5" t="n">
        <v>100000</v>
      </c>
      <c r="F134" s="5" t="n">
        <v>100000</v>
      </c>
    </row>
    <row r="135" spans="1:7">
      <c r="A135" s="4" t="s">
        <v>367</v>
      </c>
      <c r="C135" s="5" t="n">
        <v>100000</v>
      </c>
      <c r="F135" s="5" t="n">
        <v>100000</v>
      </c>
    </row>
    <row r="136" spans="1:7">
      <c r="A136" s="4" t="s">
        <v>368</v>
      </c>
      <c r="C136" s="5" t="n">
        <v>24662</v>
      </c>
      <c r="F136" s="5" t="n">
        <v>24662</v>
      </c>
    </row>
    <row r="137" spans="1:7">
      <c r="A137" s="4" t="s">
        <v>422</v>
      </c>
    </row>
    <row r="138" spans="1:7">
      <c r="A138" s="3" t="s">
        <v>46</v>
      </c>
    </row>
    <row r="139" spans="1:7">
      <c r="A139" s="4" t="s">
        <v>365</v>
      </c>
      <c r="C139" s="5" t="n">
        <v>75000</v>
      </c>
      <c r="F139" s="5" t="n">
        <v>75000</v>
      </c>
    </row>
    <row r="140" spans="1:7">
      <c r="A140" s="4" t="s">
        <v>367</v>
      </c>
      <c r="C140" s="7" t="n">
        <v>75000</v>
      </c>
      <c r="F140" s="5" t="n">
        <v>75000</v>
      </c>
    </row>
    <row r="141" spans="1:7">
      <c r="A141" s="4" t="s">
        <v>423</v>
      </c>
    </row>
    <row r="142" spans="1:7">
      <c r="A142" s="3" t="s">
        <v>46</v>
      </c>
    </row>
    <row r="143" spans="1:7">
      <c r="A143" s="4" t="s">
        <v>424</v>
      </c>
      <c r="C143" s="5" t="n">
        <v>6</v>
      </c>
    </row>
    <row r="144" spans="1:7">
      <c r="A144" s="4" t="s">
        <v>367</v>
      </c>
      <c r="C144" s="7" t="n">
        <v>3000000</v>
      </c>
      <c r="F144" s="5" t="n">
        <v>3000000</v>
      </c>
    </row>
    <row r="145" spans="1:7">
      <c r="A145" s="4" t="s">
        <v>425</v>
      </c>
    </row>
    <row r="146" spans="1:7">
      <c r="A146" s="3" t="s">
        <v>46</v>
      </c>
    </row>
    <row r="147" spans="1:7">
      <c r="A147" s="4" t="s">
        <v>367</v>
      </c>
      <c r="C147" s="5" t="n">
        <v>300000</v>
      </c>
      <c r="F147" s="7" t="n">
        <v>300000</v>
      </c>
    </row>
    <row r="148" spans="1:7">
      <c r="A148" s="4" t="s">
        <v>426</v>
      </c>
    </row>
    <row r="149" spans="1:7">
      <c r="A149" s="3" t="s">
        <v>46</v>
      </c>
    </row>
    <row r="150" spans="1:7">
      <c r="A150" s="4" t="s">
        <v>375</v>
      </c>
      <c r="F150" s="4" t="s">
        <v>376</v>
      </c>
    </row>
    <row r="151" spans="1:7">
      <c r="A151" s="4" t="s">
        <v>370</v>
      </c>
      <c r="F151" s="4" t="s">
        <v>427</v>
      </c>
    </row>
    <row r="152" spans="1:7">
      <c r="A152" s="4" t="s">
        <v>428</v>
      </c>
    </row>
    <row r="153" spans="1:7">
      <c r="A153" s="3" t="s">
        <v>46</v>
      </c>
    </row>
    <row r="154" spans="1:7">
      <c r="A154" s="4" t="s">
        <v>366</v>
      </c>
      <c r="C154" s="5" t="n">
        <v>1500000</v>
      </c>
      <c r="F154" s="7" t="n">
        <v>1500000</v>
      </c>
    </row>
    <row r="155" spans="1:7">
      <c r="A155" s="4" t="s">
        <v>367</v>
      </c>
      <c r="C155" s="5" t="n">
        <v>1500000</v>
      </c>
      <c r="F155" s="5" t="n">
        <v>1500000</v>
      </c>
    </row>
    <row r="156" spans="1:7">
      <c r="A156" s="4" t="s">
        <v>368</v>
      </c>
      <c r="C156" s="7" t="n">
        <v>284454</v>
      </c>
      <c r="F156" s="7" t="n">
        <v>28445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29</v>
      </c>
      <c r="B1" s="2" t="s">
        <v>430</v>
      </c>
      <c r="C1" s="2" t="s">
        <v>1</v>
      </c>
    </row>
    <row r="2" spans="1:4">
      <c r="B2" s="2" t="s">
        <v>431</v>
      </c>
      <c r="C2" s="2" t="s">
        <v>432</v>
      </c>
      <c r="D2" s="2" t="s">
        <v>433</v>
      </c>
    </row>
    <row r="3" spans="1:4">
      <c r="A3" s="3" t="s">
        <v>434</v>
      </c>
    </row>
    <row r="4" spans="1:4">
      <c r="A4" s="4" t="s">
        <v>331</v>
      </c>
      <c r="B4" s="7" t="n">
        <v>153724</v>
      </c>
      <c r="C4" s="7" t="n">
        <v>123767</v>
      </c>
      <c r="D4" s="7" t="n">
        <v>96420</v>
      </c>
    </row>
    <row r="5" spans="1:4">
      <c r="A5" s="4" t="s">
        <v>435</v>
      </c>
      <c r="C5" s="5" t="n">
        <v>29957</v>
      </c>
      <c r="D5" s="5" t="n">
        <v>27347</v>
      </c>
    </row>
    <row r="6" spans="1:4">
      <c r="A6" s="4" t="s">
        <v>332</v>
      </c>
      <c r="C6" s="5" t="n">
        <v>153724</v>
      </c>
      <c r="D6" s="5" t="n">
        <v>123767</v>
      </c>
    </row>
    <row r="7" spans="1:4">
      <c r="A7" s="3" t="s">
        <v>436</v>
      </c>
    </row>
    <row r="8" spans="1:4">
      <c r="A8" s="4" t="s">
        <v>127</v>
      </c>
      <c r="C8" s="7" t="n">
        <v>5150</v>
      </c>
      <c r="D8" s="5" t="n">
        <v>0</v>
      </c>
    </row>
    <row r="9" spans="1:4">
      <c r="A9" s="4" t="s">
        <v>437</v>
      </c>
      <c r="C9" s="5" t="n">
        <v>3</v>
      </c>
    </row>
    <row r="10" spans="1:4">
      <c r="A10" s="4" t="s">
        <v>438</v>
      </c>
      <c r="C10" s="7" t="n">
        <v>9600</v>
      </c>
      <c r="D10" s="7" t="n">
        <v>13900</v>
      </c>
    </row>
    <row r="11" spans="1:4">
      <c r="A11" s="4" t="s">
        <v>439</v>
      </c>
    </row>
    <row r="12" spans="1:4">
      <c r="A12" s="3" t="s">
        <v>440</v>
      </c>
    </row>
    <row r="13" spans="1:4">
      <c r="A13" s="4" t="s">
        <v>441</v>
      </c>
      <c r="B13" s="7" t="n">
        <v>20000</v>
      </c>
    </row>
    <row r="14" spans="1:4">
      <c r="A14" s="4" t="s">
        <v>442</v>
      </c>
    </row>
    <row r="15" spans="1:4">
      <c r="A15" s="3" t="s">
        <v>440</v>
      </c>
    </row>
    <row r="16" spans="1:4">
      <c r="A16" s="4" t="s">
        <v>443</v>
      </c>
      <c r="C16" s="7" t="n">
        <v>2600</v>
      </c>
    </row>
    <row r="17" spans="1:4">
      <c r="A17" s="4" t="s">
        <v>444</v>
      </c>
      <c r="C17" s="4" t="s">
        <v>44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27</v>
      </c>
      <c r="D1" s="2" t="s">
        <v>71</v>
      </c>
      <c r="E1" s="2" t="s">
        <v>296</v>
      </c>
    </row>
    <row r="2" spans="1:5">
      <c r="A2" s="3" t="s">
        <v>28</v>
      </c>
    </row>
    <row r="3" spans="1:5">
      <c r="A3" s="4" t="s">
        <v>447</v>
      </c>
      <c r="B3" s="7" t="n">
        <v>2134190</v>
      </c>
      <c r="C3" s="7" t="n">
        <v>951829</v>
      </c>
    </row>
    <row r="4" spans="1:5">
      <c r="A4" s="4" t="s">
        <v>448</v>
      </c>
      <c r="B4" s="5" t="n">
        <v>109062</v>
      </c>
      <c r="C4" s="5" t="n">
        <v>97859</v>
      </c>
      <c r="D4" s="7" t="n">
        <v>95102</v>
      </c>
      <c r="E4" s="7" t="n">
        <v>84850</v>
      </c>
    </row>
    <row r="5" spans="1:5">
      <c r="A5" s="4" t="s">
        <v>35</v>
      </c>
      <c r="B5" s="5" t="n">
        <v>28182</v>
      </c>
      <c r="C5" s="5" t="n">
        <v>10357</v>
      </c>
    </row>
    <row r="6" spans="1:5">
      <c r="A6" s="3" t="s">
        <v>40</v>
      </c>
    </row>
    <row r="7" spans="1:5">
      <c r="A7" s="4" t="s">
        <v>43</v>
      </c>
      <c r="B7" s="5" t="n">
        <v>524</v>
      </c>
      <c r="C7" s="5" t="n">
        <v>1850</v>
      </c>
    </row>
    <row r="8" spans="1:5">
      <c r="A8" s="4" t="s">
        <v>449</v>
      </c>
    </row>
    <row r="9" spans="1:5">
      <c r="A9" s="3" t="s">
        <v>28</v>
      </c>
    </row>
    <row r="10" spans="1:5">
      <c r="A10" s="4" t="s">
        <v>447</v>
      </c>
      <c r="B10" s="5" t="n">
        <v>2134190</v>
      </c>
      <c r="C10" s="5" t="n">
        <v>951829</v>
      </c>
    </row>
    <row r="11" spans="1:5">
      <c r="A11" s="4" t="s">
        <v>448</v>
      </c>
      <c r="B11" s="5" t="n">
        <v>109062</v>
      </c>
      <c r="C11" s="5" t="n">
        <v>97859</v>
      </c>
    </row>
    <row r="12" spans="1:5">
      <c r="A12" s="4" t="s">
        <v>35</v>
      </c>
      <c r="B12" s="5" t="n">
        <v>28182</v>
      </c>
      <c r="C12" s="5" t="n">
        <v>10357</v>
      </c>
    </row>
    <row r="13" spans="1:5">
      <c r="A13" s="4" t="s">
        <v>450</v>
      </c>
      <c r="B13" s="5" t="n">
        <v>2271434</v>
      </c>
      <c r="C13" s="5" t="n">
        <v>1060045</v>
      </c>
    </row>
    <row r="14" spans="1:5">
      <c r="A14" s="3" t="s">
        <v>40</v>
      </c>
    </row>
    <row r="15" spans="1:5">
      <c r="A15" s="4" t="s">
        <v>43</v>
      </c>
      <c r="B15" s="5" t="n">
        <v>524</v>
      </c>
      <c r="C15" s="5" t="n">
        <v>1850</v>
      </c>
    </row>
    <row r="16" spans="1:5">
      <c r="A16" s="4" t="s">
        <v>451</v>
      </c>
      <c r="B16" s="5" t="n">
        <v>524</v>
      </c>
      <c r="C16" s="5" t="n">
        <v>1850</v>
      </c>
    </row>
    <row r="17" spans="1:5">
      <c r="A17" s="4" t="s">
        <v>452</v>
      </c>
    </row>
    <row r="18" spans="1:5">
      <c r="A18" s="3" t="s">
        <v>28</v>
      </c>
    </row>
    <row r="19" spans="1:5">
      <c r="A19" s="4" t="s">
        <v>448</v>
      </c>
      <c r="B19" s="5" t="n">
        <v>40325</v>
      </c>
      <c r="C19" s="5" t="n">
        <v>88785</v>
      </c>
    </row>
    <row r="20" spans="1:5">
      <c r="A20" s="4" t="s">
        <v>450</v>
      </c>
      <c r="B20" s="5" t="n">
        <v>40325</v>
      </c>
      <c r="C20" s="5" t="n">
        <v>88785</v>
      </c>
    </row>
    <row r="21" spans="1:5">
      <c r="A21" s="4" t="s">
        <v>453</v>
      </c>
    </row>
    <row r="22" spans="1:5">
      <c r="A22" s="3" t="s">
        <v>28</v>
      </c>
    </row>
    <row r="23" spans="1:5">
      <c r="A23" s="4" t="s">
        <v>447</v>
      </c>
      <c r="B23" s="5" t="n">
        <v>2134190</v>
      </c>
      <c r="C23" s="5" t="n">
        <v>951829</v>
      </c>
    </row>
    <row r="24" spans="1:5">
      <c r="A24" s="4" t="s">
        <v>448</v>
      </c>
      <c r="B24" s="5" t="n">
        <v>68737</v>
      </c>
      <c r="C24" s="5" t="n">
        <v>9074</v>
      </c>
    </row>
    <row r="25" spans="1:5">
      <c r="A25" s="4" t="s">
        <v>450</v>
      </c>
      <c r="B25" s="5" t="n">
        <v>2202927</v>
      </c>
      <c r="C25" s="5" t="n">
        <v>960903</v>
      </c>
    </row>
    <row r="26" spans="1:5">
      <c r="A26" s="4" t="s">
        <v>454</v>
      </c>
    </row>
    <row r="27" spans="1:5">
      <c r="A27" s="3" t="s">
        <v>28</v>
      </c>
    </row>
    <row r="28" spans="1:5">
      <c r="A28" s="4" t="s">
        <v>35</v>
      </c>
      <c r="B28" s="5" t="n">
        <v>28182</v>
      </c>
      <c r="C28" s="5" t="n">
        <v>10357</v>
      </c>
    </row>
    <row r="29" spans="1:5">
      <c r="A29" s="4" t="s">
        <v>450</v>
      </c>
      <c r="B29" s="5" t="n">
        <v>28182</v>
      </c>
      <c r="C29" s="5" t="n">
        <v>10357</v>
      </c>
    </row>
    <row r="30" spans="1:5">
      <c r="A30" s="3" t="s">
        <v>40</v>
      </c>
    </row>
    <row r="31" spans="1:5">
      <c r="A31" s="4" t="s">
        <v>43</v>
      </c>
      <c r="B31" s="5" t="n">
        <v>524</v>
      </c>
      <c r="C31" s="5" t="n">
        <v>1850</v>
      </c>
    </row>
    <row r="32" spans="1:5">
      <c r="A32" s="4" t="s">
        <v>451</v>
      </c>
      <c r="B32" s="7" t="n">
        <v>524</v>
      </c>
      <c r="C32" s="7" t="n">
        <v>1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55</v>
      </c>
      <c r="B1" s="2" t="s">
        <v>1</v>
      </c>
    </row>
    <row r="2" spans="1:2">
      <c r="B2" s="2" t="s">
        <v>363</v>
      </c>
    </row>
    <row r="3" spans="1:2">
      <c r="A3" s="3" t="s">
        <v>162</v>
      </c>
    </row>
    <row r="4" spans="1:2">
      <c r="A4" s="4" t="s">
        <v>456</v>
      </c>
      <c r="B4" s="7" t="n">
        <v>0</v>
      </c>
    </row>
    <row r="5" spans="1:2">
      <c r="A5" s="4" t="s">
        <v>457</v>
      </c>
    </row>
    <row r="6" spans="1:2">
      <c r="A6" s="3" t="s">
        <v>162</v>
      </c>
    </row>
    <row r="7" spans="1:2">
      <c r="A7" s="4" t="s">
        <v>458</v>
      </c>
      <c r="B7"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3" t="s">
        <v>461</v>
      </c>
    </row>
    <row r="4" spans="1:5">
      <c r="A4" s="4" t="s">
        <v>331</v>
      </c>
      <c r="B4" s="7" t="n">
        <v>17963</v>
      </c>
      <c r="C4" s="7" t="n">
        <v>24491</v>
      </c>
      <c r="D4" s="7" t="n">
        <v>8507</v>
      </c>
      <c r="E4" s="7" t="n">
        <v>57428</v>
      </c>
    </row>
    <row r="5" spans="1:5">
      <c r="A5" s="4" t="s">
        <v>462</v>
      </c>
      <c r="B5" s="5" t="n">
        <v>-89475</v>
      </c>
      <c r="C5" s="5" t="n">
        <v>-92117</v>
      </c>
      <c r="D5" s="5" t="n">
        <v>-263765</v>
      </c>
      <c r="E5" s="5" t="n">
        <v>-323662</v>
      </c>
    </row>
    <row r="6" spans="1:5">
      <c r="A6" s="4" t="s">
        <v>463</v>
      </c>
      <c r="B6" s="5" t="n">
        <v>71512</v>
      </c>
      <c r="C6" s="5" t="n">
        <v>67626</v>
      </c>
      <c r="D6" s="5" t="n">
        <v>255258</v>
      </c>
      <c r="E6" s="5" t="n">
        <v>266234</v>
      </c>
    </row>
    <row r="7" spans="1:5">
      <c r="A7" s="4" t="s">
        <v>464</v>
      </c>
      <c r="B7" s="5" t="n">
        <v>27658</v>
      </c>
      <c r="C7" s="5" t="n">
        <v>43678</v>
      </c>
      <c r="D7" s="5" t="n">
        <v>27658</v>
      </c>
      <c r="E7" s="5" t="n">
        <v>43678</v>
      </c>
    </row>
    <row r="8" spans="1:5">
      <c r="A8" s="4" t="s">
        <v>332</v>
      </c>
      <c r="B8" s="7" t="n">
        <v>27658</v>
      </c>
      <c r="C8" s="7" t="n">
        <v>43678</v>
      </c>
      <c r="D8" s="7" t="n">
        <v>27658</v>
      </c>
      <c r="E8" s="7" t="n">
        <v>436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8</v>
      </c>
      <c r="B4" s="7" t="n">
        <v>115497</v>
      </c>
      <c r="C4" s="7" t="n">
        <v>112280</v>
      </c>
    </row>
    <row r="5" spans="1:3">
      <c r="A5" s="3" t="s">
        <v>101</v>
      </c>
    </row>
    <row r="6" spans="1:3">
      <c r="A6" s="4" t="s">
        <v>102</v>
      </c>
      <c r="B6" s="5" t="n">
        <v>-119313</v>
      </c>
      <c r="C6" s="5" t="n">
        <v>-140985</v>
      </c>
    </row>
    <row r="7" spans="1:3">
      <c r="A7" s="4" t="s">
        <v>103</v>
      </c>
      <c r="B7" s="5" t="n">
        <v>-2226</v>
      </c>
      <c r="C7" s="5" t="n">
        <v>4547</v>
      </c>
    </row>
    <row r="8" spans="1:3">
      <c r="A8" s="4" t="s">
        <v>81</v>
      </c>
      <c r="B8" s="5" t="n">
        <v>105863</v>
      </c>
      <c r="C8" s="5" t="n">
        <v>97541</v>
      </c>
    </row>
    <row r="9" spans="1:3">
      <c r="A9" s="4" t="s">
        <v>82</v>
      </c>
      <c r="B9" s="5" t="n">
        <v>842</v>
      </c>
      <c r="C9" s="5" t="n">
        <v>-216</v>
      </c>
    </row>
    <row r="10" spans="1:3">
      <c r="A10" s="4" t="s">
        <v>104</v>
      </c>
      <c r="B10" s="5" t="n">
        <v>-1198121</v>
      </c>
      <c r="C10" s="5" t="n">
        <v>-1401593</v>
      </c>
    </row>
    <row r="11" spans="1:3">
      <c r="A11" s="4" t="s">
        <v>105</v>
      </c>
      <c r="B11" s="5" t="n">
        <v>-1097458</v>
      </c>
      <c r="C11" s="5" t="n">
        <v>-1328426</v>
      </c>
    </row>
    <row r="12" spans="1:3">
      <c r="A12" s="3" t="s">
        <v>106</v>
      </c>
    </row>
    <row r="13" spans="1:3">
      <c r="A13" s="4" t="s">
        <v>107</v>
      </c>
      <c r="B13" s="5" t="n">
        <v>-1965</v>
      </c>
      <c r="C13" s="5" t="n">
        <v>-4638</v>
      </c>
    </row>
    <row r="14" spans="1:3">
      <c r="A14" s="4" t="s">
        <v>108</v>
      </c>
      <c r="B14" s="5" t="n">
        <v>-60088</v>
      </c>
    </row>
    <row r="15" spans="1:3">
      <c r="A15" s="4" t="s">
        <v>109</v>
      </c>
      <c r="B15" s="5" t="n">
        <v>30624</v>
      </c>
    </row>
    <row r="16" spans="1:3">
      <c r="A16" s="4" t="s">
        <v>110</v>
      </c>
      <c r="B16" s="5" t="n">
        <v>-1100</v>
      </c>
      <c r="C16" s="5" t="n">
        <v>-16321</v>
      </c>
    </row>
    <row r="17" spans="1:3">
      <c r="A17" s="4" t="s">
        <v>111</v>
      </c>
      <c r="B17" s="5" t="n">
        <v>-890</v>
      </c>
      <c r="C17" s="5" t="n">
        <v>-6184</v>
      </c>
    </row>
    <row r="18" spans="1:3">
      <c r="A18" s="4" t="s">
        <v>112</v>
      </c>
      <c r="B18" s="5" t="n">
        <v>-33102</v>
      </c>
      <c r="C18" s="5" t="n">
        <v>-15000</v>
      </c>
    </row>
    <row r="19" spans="1:3">
      <c r="A19" s="4" t="s">
        <v>113</v>
      </c>
      <c r="B19" s="5" t="n">
        <v>-1814</v>
      </c>
    </row>
    <row r="20" spans="1:3">
      <c r="A20" s="4" t="s">
        <v>114</v>
      </c>
      <c r="B20" s="5" t="n">
        <v>-225369</v>
      </c>
      <c r="C20" s="5" t="n">
        <v>-167680</v>
      </c>
    </row>
    <row r="21" spans="1:3">
      <c r="A21" s="4" t="s">
        <v>115</v>
      </c>
      <c r="B21" s="5" t="n">
        <v>87688</v>
      </c>
      <c r="C21" s="5" t="n">
        <v>117479</v>
      </c>
    </row>
    <row r="22" spans="1:3">
      <c r="A22" s="4" t="s">
        <v>116</v>
      </c>
      <c r="C22" s="5" t="n">
        <v>119750</v>
      </c>
    </row>
    <row r="23" spans="1:3">
      <c r="A23" s="4" t="s">
        <v>117</v>
      </c>
      <c r="B23" s="5" t="n">
        <v>-206016</v>
      </c>
      <c r="C23" s="5" t="n">
        <v>27406</v>
      </c>
    </row>
    <row r="24" spans="1:3">
      <c r="A24" s="3" t="s">
        <v>118</v>
      </c>
    </row>
    <row r="25" spans="1:3">
      <c r="A25" s="4" t="s">
        <v>119</v>
      </c>
      <c r="B25" s="5" t="n">
        <v>1228850</v>
      </c>
      <c r="C25" s="5" t="n">
        <v>1360969</v>
      </c>
    </row>
    <row r="26" spans="1:3">
      <c r="A26" s="4" t="s">
        <v>120</v>
      </c>
      <c r="B26" s="5" t="n">
        <v>50455</v>
      </c>
      <c r="C26" s="5" t="n">
        <v>128661</v>
      </c>
    </row>
    <row r="27" spans="1:3">
      <c r="A27" s="4" t="s">
        <v>121</v>
      </c>
      <c r="B27" s="5" t="n">
        <v>-61049</v>
      </c>
      <c r="C27" s="5" t="n">
        <v>-175934</v>
      </c>
    </row>
    <row r="28" spans="1:3">
      <c r="A28" s="4" t="s">
        <v>122</v>
      </c>
      <c r="B28" s="5" t="n">
        <v>-828</v>
      </c>
      <c r="C28" s="5" t="n">
        <v>-828</v>
      </c>
    </row>
    <row r="29" spans="1:3">
      <c r="A29" s="4" t="s">
        <v>123</v>
      </c>
      <c r="B29" s="5" t="n">
        <v>70052</v>
      </c>
    </row>
    <row r="30" spans="1:3">
      <c r="A30" s="4" t="s">
        <v>124</v>
      </c>
      <c r="B30" s="5" t="n">
        <v>8939</v>
      </c>
      <c r="C30" s="5" t="n">
        <v>2887</v>
      </c>
    </row>
    <row r="31" spans="1:3">
      <c r="A31" s="4" t="s">
        <v>125</v>
      </c>
      <c r="B31" s="5" t="n">
        <v>-26712</v>
      </c>
      <c r="C31" s="5" t="n">
        <v>-28863</v>
      </c>
    </row>
    <row r="32" spans="1:3">
      <c r="A32" s="4" t="s">
        <v>126</v>
      </c>
      <c r="B32" s="5" t="n">
        <v>-23600</v>
      </c>
    </row>
    <row r="33" spans="1:3">
      <c r="A33" s="4" t="s">
        <v>127</v>
      </c>
      <c r="B33" s="5" t="n">
        <v>-5150</v>
      </c>
      <c r="C33" s="5" t="n">
        <v>0</v>
      </c>
    </row>
    <row r="34" spans="1:3">
      <c r="A34" s="4" t="s">
        <v>128</v>
      </c>
      <c r="B34" s="5" t="n">
        <v>-2550</v>
      </c>
      <c r="C34" s="5" t="n">
        <v>-1689</v>
      </c>
    </row>
    <row r="35" spans="1:3">
      <c r="A35" s="4" t="s">
        <v>129</v>
      </c>
      <c r="B35" s="5" t="n">
        <v>1238407</v>
      </c>
      <c r="C35" s="5" t="n">
        <v>1285203</v>
      </c>
    </row>
    <row r="36" spans="1:3">
      <c r="A36" s="4" t="s">
        <v>130</v>
      </c>
      <c r="B36" s="5" t="n">
        <v>-65067</v>
      </c>
      <c r="C36" s="5" t="n">
        <v>-15817</v>
      </c>
    </row>
    <row r="37" spans="1:3">
      <c r="A37" s="4" t="s">
        <v>131</v>
      </c>
      <c r="B37" s="5" t="n">
        <v>286680</v>
      </c>
      <c r="C37" s="5" t="n">
        <v>211359</v>
      </c>
    </row>
    <row r="38" spans="1:3">
      <c r="A38" s="4" t="s">
        <v>132</v>
      </c>
      <c r="B38" s="5" t="n">
        <v>221613</v>
      </c>
      <c r="C38" s="5" t="n">
        <v>195542</v>
      </c>
    </row>
    <row r="39" spans="1:3">
      <c r="A39" s="3" t="s">
        <v>133</v>
      </c>
    </row>
    <row r="40" spans="1:3">
      <c r="A40" s="4" t="s">
        <v>134</v>
      </c>
      <c r="B40" s="5" t="n">
        <v>35315</v>
      </c>
      <c r="C40" s="5" t="n">
        <v>34286</v>
      </c>
    </row>
    <row r="41" spans="1:3">
      <c r="A41" s="4" t="s">
        <v>135</v>
      </c>
      <c r="B41" s="7" t="n">
        <v>37168</v>
      </c>
      <c r="C41" s="7" t="n">
        <v>38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162</v>
      </c>
    </row>
    <row r="3" spans="1:3">
      <c r="A3" s="4" t="s">
        <v>35</v>
      </c>
      <c r="B3" s="7" t="n">
        <v>28182</v>
      </c>
      <c r="C3" s="7" t="n">
        <v>10357</v>
      </c>
    </row>
    <row r="4" spans="1:3">
      <c r="A4" s="4" t="s">
        <v>43</v>
      </c>
      <c r="B4" s="5" t="n">
        <v>524</v>
      </c>
      <c r="C4" s="7" t="n">
        <v>1850</v>
      </c>
    </row>
    <row r="5" spans="1:3">
      <c r="A5" s="4" t="s">
        <v>466</v>
      </c>
    </row>
    <row r="6" spans="1:3">
      <c r="A6" s="3" t="s">
        <v>162</v>
      </c>
    </row>
    <row r="7" spans="1:3">
      <c r="A7" s="4" t="s">
        <v>35</v>
      </c>
      <c r="B7" s="5" t="n">
        <v>28182</v>
      </c>
    </row>
    <row r="8" spans="1:3">
      <c r="A8" s="4" t="s">
        <v>467</v>
      </c>
    </row>
    <row r="9" spans="1:3">
      <c r="A9" s="3" t="s">
        <v>162</v>
      </c>
    </row>
    <row r="10" spans="1:3">
      <c r="A10" s="4" t="s">
        <v>43</v>
      </c>
      <c r="B10" s="7" t="n">
        <v>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27</v>
      </c>
      <c r="D1" s="2" t="s">
        <v>71</v>
      </c>
      <c r="E1" s="2" t="s">
        <v>296</v>
      </c>
    </row>
    <row r="2" spans="1:5">
      <c r="A2" s="3" t="s">
        <v>469</v>
      </c>
    </row>
    <row r="3" spans="1:5">
      <c r="A3" s="4" t="s">
        <v>29</v>
      </c>
      <c r="B3" s="7" t="n">
        <v>165062</v>
      </c>
      <c r="C3" s="7" t="n">
        <v>191218</v>
      </c>
      <c r="D3" s="7" t="n">
        <v>85363</v>
      </c>
      <c r="E3" s="7" t="n">
        <v>118756</v>
      </c>
    </row>
    <row r="4" spans="1:5">
      <c r="A4" s="4" t="s">
        <v>30</v>
      </c>
      <c r="B4" s="5" t="n">
        <v>16226</v>
      </c>
      <c r="C4" s="5" t="n">
        <v>6677</v>
      </c>
      <c r="D4" s="5" t="n">
        <v>17179</v>
      </c>
      <c r="E4" s="5" t="n">
        <v>9861</v>
      </c>
    </row>
    <row r="5" spans="1:5">
      <c r="A5" s="4" t="s">
        <v>448</v>
      </c>
      <c r="B5" s="5" t="n">
        <v>109062</v>
      </c>
      <c r="C5" s="5" t="n">
        <v>97859</v>
      </c>
      <c r="D5" s="7" t="n">
        <v>95102</v>
      </c>
      <c r="E5" s="7" t="n">
        <v>84850</v>
      </c>
    </row>
    <row r="6" spans="1:5">
      <c r="A6" s="4" t="s">
        <v>447</v>
      </c>
      <c r="B6" s="5" t="n">
        <v>2134190</v>
      </c>
      <c r="C6" s="5" t="n">
        <v>951829</v>
      </c>
    </row>
    <row r="7" spans="1:5">
      <c r="A7" s="4" t="s">
        <v>33</v>
      </c>
      <c r="B7" s="5" t="n">
        <v>203824</v>
      </c>
      <c r="C7" s="5" t="n">
        <v>66510</v>
      </c>
    </row>
    <row r="8" spans="1:5">
      <c r="A8" s="4" t="s">
        <v>35</v>
      </c>
      <c r="B8" s="5" t="n">
        <v>28182</v>
      </c>
      <c r="C8" s="5" t="n">
        <v>10357</v>
      </c>
    </row>
    <row r="9" spans="1:5">
      <c r="A9" s="3" t="s">
        <v>470</v>
      </c>
    </row>
    <row r="10" spans="1:5">
      <c r="A10" s="4" t="s">
        <v>43</v>
      </c>
      <c r="B10" s="5" t="n">
        <v>524</v>
      </c>
      <c r="C10" s="5" t="n">
        <v>1850</v>
      </c>
    </row>
    <row r="11" spans="1:5">
      <c r="A11" s="4" t="s">
        <v>46</v>
      </c>
      <c r="B11" s="5" t="n">
        <v>2156999</v>
      </c>
      <c r="C11" s="5" t="n">
        <v>937769</v>
      </c>
    </row>
    <row r="12" spans="1:5">
      <c r="A12" s="4" t="s">
        <v>47</v>
      </c>
      <c r="B12" s="5" t="n">
        <v>163626</v>
      </c>
      <c r="C12" s="5" t="n">
        <v>163858</v>
      </c>
    </row>
    <row r="13" spans="1:5">
      <c r="A13" s="4" t="s">
        <v>471</v>
      </c>
    </row>
    <row r="14" spans="1:5">
      <c r="A14" s="3" t="s">
        <v>469</v>
      </c>
    </row>
    <row r="15" spans="1:5">
      <c r="A15" s="4" t="s">
        <v>29</v>
      </c>
      <c r="B15" s="5" t="n">
        <v>165062</v>
      </c>
      <c r="C15" s="5" t="n">
        <v>191218</v>
      </c>
    </row>
    <row r="16" spans="1:5">
      <c r="A16" s="4" t="s">
        <v>30</v>
      </c>
      <c r="B16" s="5" t="n">
        <v>16226</v>
      </c>
      <c r="C16" s="5" t="n">
        <v>6677</v>
      </c>
    </row>
    <row r="17" spans="1:5">
      <c r="A17" s="4" t="s">
        <v>448</v>
      </c>
      <c r="B17" s="5" t="n">
        <v>109062</v>
      </c>
      <c r="C17" s="5" t="n">
        <v>97859</v>
      </c>
    </row>
    <row r="18" spans="1:5">
      <c r="A18" s="4" t="s">
        <v>447</v>
      </c>
      <c r="B18" s="5" t="n">
        <v>2134190</v>
      </c>
      <c r="C18" s="5" t="n">
        <v>951829</v>
      </c>
    </row>
    <row r="19" spans="1:5">
      <c r="A19" s="4" t="s">
        <v>33</v>
      </c>
      <c r="B19" s="5" t="n">
        <v>203824</v>
      </c>
      <c r="C19" s="5" t="n">
        <v>66510</v>
      </c>
    </row>
    <row r="20" spans="1:5">
      <c r="A20" s="4" t="s">
        <v>35</v>
      </c>
      <c r="B20" s="5" t="n">
        <v>28182</v>
      </c>
      <c r="C20" s="5" t="n">
        <v>10357</v>
      </c>
    </row>
    <row r="21" spans="1:5">
      <c r="A21" s="4" t="s">
        <v>450</v>
      </c>
      <c r="B21" s="5" t="n">
        <v>2656546</v>
      </c>
      <c r="C21" s="5" t="n">
        <v>1324450</v>
      </c>
    </row>
    <row r="22" spans="1:5">
      <c r="A22" s="3" t="s">
        <v>470</v>
      </c>
    </row>
    <row r="23" spans="1:5">
      <c r="A23" s="4" t="s">
        <v>43</v>
      </c>
      <c r="B23" s="5" t="n">
        <v>524</v>
      </c>
      <c r="C23" s="5" t="n">
        <v>1850</v>
      </c>
    </row>
    <row r="24" spans="1:5">
      <c r="A24" s="4" t="s">
        <v>123</v>
      </c>
      <c r="B24" s="5" t="n">
        <v>70052</v>
      </c>
    </row>
    <row r="25" spans="1:5">
      <c r="A25" s="4" t="s">
        <v>46</v>
      </c>
      <c r="B25" s="5" t="n">
        <v>2156999</v>
      </c>
      <c r="C25" s="5" t="n">
        <v>937769</v>
      </c>
    </row>
    <row r="26" spans="1:5">
      <c r="A26" s="4" t="s">
        <v>47</v>
      </c>
      <c r="B26" s="5" t="n">
        <v>163626</v>
      </c>
      <c r="C26" s="5" t="n">
        <v>163858</v>
      </c>
    </row>
    <row r="27" spans="1:5">
      <c r="A27" s="4" t="s">
        <v>451</v>
      </c>
      <c r="B27" s="5" t="n">
        <v>2391201</v>
      </c>
      <c r="C27" s="5" t="n">
        <v>1103477</v>
      </c>
    </row>
    <row r="28" spans="1:5">
      <c r="A28" s="4" t="s">
        <v>303</v>
      </c>
    </row>
    <row r="29" spans="1:5">
      <c r="A29" s="3" t="s">
        <v>469</v>
      </c>
    </row>
    <row r="30" spans="1:5">
      <c r="A30" s="4" t="s">
        <v>29</v>
      </c>
      <c r="B30" s="5" t="n">
        <v>165062</v>
      </c>
      <c r="C30" s="5" t="n">
        <v>191218</v>
      </c>
    </row>
    <row r="31" spans="1:5">
      <c r="A31" s="4" t="s">
        <v>30</v>
      </c>
      <c r="B31" s="5" t="n">
        <v>16226</v>
      </c>
      <c r="C31" s="5" t="n">
        <v>6677</v>
      </c>
    </row>
    <row r="32" spans="1:5">
      <c r="A32" s="4" t="s">
        <v>448</v>
      </c>
      <c r="B32" s="5" t="n">
        <v>109062</v>
      </c>
      <c r="C32" s="5" t="n">
        <v>97859</v>
      </c>
    </row>
    <row r="33" spans="1:5">
      <c r="A33" s="4" t="s">
        <v>447</v>
      </c>
      <c r="B33" s="5" t="n">
        <v>2134190</v>
      </c>
      <c r="C33" s="5" t="n">
        <v>951829</v>
      </c>
    </row>
    <row r="34" spans="1:5">
      <c r="A34" s="4" t="s">
        <v>33</v>
      </c>
      <c r="B34" s="5" t="n">
        <v>204644</v>
      </c>
      <c r="C34" s="5" t="n">
        <v>66963</v>
      </c>
    </row>
    <row r="35" spans="1:5">
      <c r="A35" s="4" t="s">
        <v>35</v>
      </c>
      <c r="B35" s="5" t="n">
        <v>28182</v>
      </c>
      <c r="C35" s="5" t="n">
        <v>10357</v>
      </c>
    </row>
    <row r="36" spans="1:5">
      <c r="A36" s="4" t="s">
        <v>450</v>
      </c>
      <c r="B36" s="5" t="n">
        <v>2657366</v>
      </c>
      <c r="C36" s="5" t="n">
        <v>1324903</v>
      </c>
    </row>
    <row r="37" spans="1:5">
      <c r="A37" s="3" t="s">
        <v>470</v>
      </c>
    </row>
    <row r="38" spans="1:5">
      <c r="A38" s="4" t="s">
        <v>43</v>
      </c>
      <c r="B38" s="5" t="n">
        <v>524</v>
      </c>
      <c r="C38" s="5" t="n">
        <v>1850</v>
      </c>
    </row>
    <row r="39" spans="1:5">
      <c r="A39" s="4" t="s">
        <v>123</v>
      </c>
      <c r="B39" s="5" t="n">
        <v>70052</v>
      </c>
    </row>
    <row r="40" spans="1:5">
      <c r="A40" s="4" t="s">
        <v>46</v>
      </c>
      <c r="B40" s="5" t="n">
        <v>2157756</v>
      </c>
      <c r="C40" s="5" t="n">
        <v>939500</v>
      </c>
    </row>
    <row r="41" spans="1:5">
      <c r="A41" s="4" t="s">
        <v>47</v>
      </c>
      <c r="B41" s="5" t="n">
        <v>165395</v>
      </c>
      <c r="C41" s="5" t="n">
        <v>166223</v>
      </c>
    </row>
    <row r="42" spans="1:5">
      <c r="A42" s="4" t="s">
        <v>451</v>
      </c>
      <c r="B42" s="7" t="n">
        <v>2393727</v>
      </c>
      <c r="C42" s="7" t="n">
        <v>1107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72</v>
      </c>
      <c r="B1" s="2" t="s">
        <v>1</v>
      </c>
      <c r="C1" s="2" t="s">
        <v>473</v>
      </c>
    </row>
    <row r="2" spans="1:3">
      <c r="B2" s="2" t="s">
        <v>2</v>
      </c>
      <c r="C2" s="2" t="s">
        <v>27</v>
      </c>
    </row>
    <row r="3" spans="1:3">
      <c r="A3" s="4" t="s">
        <v>289</v>
      </c>
    </row>
    <row r="4" spans="1:3">
      <c r="A4" s="3" t="s">
        <v>474</v>
      </c>
    </row>
    <row r="5" spans="1:3">
      <c r="A5" s="4" t="s">
        <v>475</v>
      </c>
      <c r="B5" s="4" t="s">
        <v>459</v>
      </c>
    </row>
    <row r="6" spans="1:3">
      <c r="A6" s="4" t="s">
        <v>457</v>
      </c>
    </row>
    <row r="7" spans="1:3">
      <c r="A7" s="3" t="s">
        <v>474</v>
      </c>
    </row>
    <row r="8" spans="1:3">
      <c r="A8" s="4" t="s">
        <v>476</v>
      </c>
      <c r="B8" s="4" t="s">
        <v>477</v>
      </c>
    </row>
    <row r="9" spans="1:3">
      <c r="A9" s="4" t="s">
        <v>478</v>
      </c>
    </row>
    <row r="10" spans="1:3">
      <c r="A10" s="3" t="s">
        <v>474</v>
      </c>
    </row>
    <row r="11" spans="1:3">
      <c r="A11" s="4" t="s">
        <v>479</v>
      </c>
      <c r="B11" s="4" t="s">
        <v>284</v>
      </c>
    </row>
    <row r="12" spans="1:3">
      <c r="A12" s="4" t="s">
        <v>480</v>
      </c>
    </row>
    <row r="13" spans="1:3">
      <c r="A13" s="3" t="s">
        <v>474</v>
      </c>
    </row>
    <row r="14" spans="1:3">
      <c r="A14" s="4" t="s">
        <v>481</v>
      </c>
      <c r="B14" s="7" t="n">
        <v>0</v>
      </c>
      <c r="C1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73</v>
      </c>
    </row>
    <row r="2" spans="1:3">
      <c r="B2" s="2" t="s">
        <v>2</v>
      </c>
      <c r="C2" s="2" t="s">
        <v>27</v>
      </c>
    </row>
    <row r="3" spans="1:3">
      <c r="A3" s="3" t="s">
        <v>483</v>
      </c>
    </row>
    <row r="4" spans="1:3">
      <c r="A4" s="4" t="s">
        <v>484</v>
      </c>
      <c r="B4" s="7" t="n">
        <v>37903</v>
      </c>
      <c r="C4" s="7" t="n">
        <v>26904</v>
      </c>
    </row>
    <row r="5" spans="1:3">
      <c r="A5" s="4" t="s">
        <v>485</v>
      </c>
      <c r="B5" s="5" t="n">
        <v>37903</v>
      </c>
      <c r="C5" s="5" t="n">
        <v>26904</v>
      </c>
    </row>
    <row r="6" spans="1:3">
      <c r="A6" s="4" t="s">
        <v>35</v>
      </c>
      <c r="B6" s="5" t="n">
        <v>28182</v>
      </c>
      <c r="C6" s="5" t="n">
        <v>10357</v>
      </c>
    </row>
    <row r="7" spans="1:3">
      <c r="A7" s="4" t="s">
        <v>486</v>
      </c>
      <c r="B7" s="5" t="n">
        <v>-524</v>
      </c>
      <c r="C7" s="5" t="n">
        <v>-1850</v>
      </c>
    </row>
    <row r="8" spans="1:3">
      <c r="A8" s="4" t="s">
        <v>487</v>
      </c>
      <c r="B8" s="5" t="n">
        <v>10245</v>
      </c>
      <c r="C8" s="5" t="n">
        <v>18397</v>
      </c>
    </row>
    <row r="9" spans="1:3">
      <c r="A9" s="4" t="s">
        <v>289</v>
      </c>
    </row>
    <row r="10" spans="1:3">
      <c r="A10" s="3" t="s">
        <v>483</v>
      </c>
    </row>
    <row r="11" spans="1:3">
      <c r="A11" s="4" t="s">
        <v>488</v>
      </c>
      <c r="B11" s="5" t="n">
        <v>2123945</v>
      </c>
      <c r="C11" s="5" t="n">
        <v>933432</v>
      </c>
    </row>
    <row r="12" spans="1:3">
      <c r="A12" s="4" t="s">
        <v>484</v>
      </c>
      <c r="B12" s="5" t="n">
        <v>23333</v>
      </c>
      <c r="C12" s="5" t="n">
        <v>19317</v>
      </c>
    </row>
    <row r="13" spans="1:3">
      <c r="A13" s="4" t="s">
        <v>489</v>
      </c>
      <c r="B13" s="5" t="n">
        <v>-13088</v>
      </c>
      <c r="C13" s="5" t="n">
        <v>-920</v>
      </c>
    </row>
    <row r="14" spans="1:3">
      <c r="A14" s="4" t="s">
        <v>485</v>
      </c>
      <c r="B14" s="5" t="n">
        <v>10245</v>
      </c>
      <c r="C14" s="5" t="n">
        <v>18397</v>
      </c>
    </row>
    <row r="15" spans="1:3">
      <c r="A15" s="4" t="s">
        <v>487</v>
      </c>
      <c r="B15" s="5" t="n">
        <v>10245</v>
      </c>
      <c r="C15" s="5" t="n">
        <v>18397</v>
      </c>
    </row>
    <row r="16" spans="1:3">
      <c r="A16" s="4" t="s">
        <v>490</v>
      </c>
    </row>
    <row r="17" spans="1:3">
      <c r="A17" s="3" t="s">
        <v>483</v>
      </c>
    </row>
    <row r="18" spans="1:3">
      <c r="A18" s="4" t="s">
        <v>488</v>
      </c>
      <c r="B18" s="5" t="n">
        <v>616452</v>
      </c>
      <c r="C18" s="5" t="n">
        <v>241760</v>
      </c>
    </row>
    <row r="19" spans="1:3">
      <c r="A19" s="4" t="s">
        <v>484</v>
      </c>
      <c r="B19" s="5" t="n">
        <v>14570</v>
      </c>
      <c r="C19" s="5" t="n">
        <v>7587</v>
      </c>
    </row>
    <row r="20" spans="1:3">
      <c r="A20" s="4" t="s">
        <v>489</v>
      </c>
      <c r="B20" s="5" t="n">
        <v>-5300</v>
      </c>
      <c r="C20" s="5" t="n">
        <v>-678</v>
      </c>
    </row>
    <row r="21" spans="1:3">
      <c r="A21" s="4" t="s">
        <v>485</v>
      </c>
      <c r="B21" s="5" t="n">
        <v>9270</v>
      </c>
      <c r="C21" s="5" t="n">
        <v>6909</v>
      </c>
    </row>
    <row r="22" spans="1:3">
      <c r="A22" s="4" t="s">
        <v>35</v>
      </c>
      <c r="B22" s="5" t="n">
        <v>9489</v>
      </c>
      <c r="C22" s="5" t="n">
        <v>6909</v>
      </c>
    </row>
    <row r="23" spans="1:3">
      <c r="A23" s="4" t="s">
        <v>486</v>
      </c>
      <c r="B23" s="5" t="n">
        <v>-219</v>
      </c>
    </row>
    <row r="24" spans="1:3">
      <c r="A24" s="4" t="s">
        <v>491</v>
      </c>
    </row>
    <row r="25" spans="1:3">
      <c r="A25" s="3" t="s">
        <v>483</v>
      </c>
    </row>
    <row r="26" spans="1:3">
      <c r="A26" s="4" t="s">
        <v>488</v>
      </c>
      <c r="B26" s="5" t="n">
        <v>2740397</v>
      </c>
      <c r="C26" s="5" t="n">
        <v>1175192</v>
      </c>
    </row>
    <row r="27" spans="1:3">
      <c r="A27" s="4" t="s">
        <v>489</v>
      </c>
      <c r="B27" s="5" t="n">
        <v>18388</v>
      </c>
      <c r="C27" s="5" t="n">
        <v>1598</v>
      </c>
    </row>
    <row r="28" spans="1:3">
      <c r="A28" s="4" t="s">
        <v>485</v>
      </c>
      <c r="B28" s="5" t="n">
        <v>18388</v>
      </c>
      <c r="C28" s="5" t="n">
        <v>1598</v>
      </c>
    </row>
    <row r="29" spans="1:3">
      <c r="A29" s="4" t="s">
        <v>35</v>
      </c>
      <c r="B29" s="5" t="n">
        <v>18693</v>
      </c>
      <c r="C29" s="5" t="n">
        <v>3448</v>
      </c>
    </row>
    <row r="30" spans="1:3">
      <c r="A30" s="4" t="s">
        <v>486</v>
      </c>
      <c r="B30" s="7" t="n">
        <v>-305</v>
      </c>
      <c r="C30" s="7" t="n">
        <v>-18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63</v>
      </c>
    </row>
    <row r="3" spans="1:2">
      <c r="A3" s="3" t="s">
        <v>164</v>
      </c>
    </row>
    <row r="4" spans="1:2">
      <c r="A4" s="4" t="s">
        <v>493</v>
      </c>
      <c r="B4" s="4" t="s">
        <v>494</v>
      </c>
    </row>
    <row r="5" spans="1:2">
      <c r="A5" s="4" t="s">
        <v>495</v>
      </c>
      <c r="B5" s="10" t="n">
        <v>65.2</v>
      </c>
    </row>
    <row r="6" spans="1:2">
      <c r="A6" s="4" t="s">
        <v>496</v>
      </c>
      <c r="B6" s="11" t="n">
        <v>724.1</v>
      </c>
    </row>
    <row r="7" spans="1:2">
      <c r="A7" s="4" t="s">
        <v>497</v>
      </c>
      <c r="B7" s="11" t="n">
        <v>33.1</v>
      </c>
    </row>
    <row r="8" spans="1:2">
      <c r="A8" s="4" t="s">
        <v>498</v>
      </c>
      <c r="B8" s="5" t="n">
        <v>170</v>
      </c>
    </row>
    <row r="9" spans="1:2">
      <c r="A9" s="4" t="s">
        <v>499</v>
      </c>
    </row>
    <row r="10" spans="1:2">
      <c r="A10" s="3" t="s">
        <v>164</v>
      </c>
    </row>
    <row r="11" spans="1:2">
      <c r="A11" s="4" t="s">
        <v>500</v>
      </c>
      <c r="B11" s="10" t="n">
        <v>168.1</v>
      </c>
    </row>
    <row r="12" spans="1:2">
      <c r="A12" s="4" t="s">
        <v>501</v>
      </c>
    </row>
    <row r="13" spans="1:2">
      <c r="A13" s="3" t="s">
        <v>164</v>
      </c>
    </row>
    <row r="14" spans="1:2">
      <c r="A14" s="4" t="s">
        <v>502</v>
      </c>
      <c r="B14" s="4" t="s">
        <v>503</v>
      </c>
    </row>
    <row r="15" spans="1:2">
      <c r="A15" s="4" t="s">
        <v>493</v>
      </c>
      <c r="B15" s="4" t="s">
        <v>494</v>
      </c>
    </row>
    <row r="16" spans="1:2">
      <c r="A16" s="4" t="s">
        <v>504</v>
      </c>
    </row>
    <row r="17" spans="1:2">
      <c r="A17" s="3" t="s">
        <v>164</v>
      </c>
    </row>
    <row r="18" spans="1:2">
      <c r="A18" s="4" t="s">
        <v>505</v>
      </c>
      <c r="B18" s="4" t="s">
        <v>506</v>
      </c>
    </row>
    <row r="19" spans="1:2">
      <c r="A19" s="4" t="s">
        <v>507</v>
      </c>
    </row>
    <row r="20" spans="1:2">
      <c r="A20" s="3" t="s">
        <v>164</v>
      </c>
    </row>
    <row r="21" spans="1:2">
      <c r="A21" s="4" t="s">
        <v>505</v>
      </c>
      <c r="B21"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510</v>
      </c>
    </row>
    <row r="4" spans="1:5">
      <c r="A4" s="4" t="s">
        <v>511</v>
      </c>
      <c r="B4" s="5" t="n">
        <v>30423</v>
      </c>
      <c r="C4" s="5" t="n">
        <v>30085</v>
      </c>
      <c r="D4" s="5" t="n">
        <v>30219</v>
      </c>
      <c r="E4" s="5" t="n">
        <v>30009</v>
      </c>
    </row>
    <row r="5" spans="1:5">
      <c r="A5" s="3" t="s">
        <v>512</v>
      </c>
    </row>
    <row r="6" spans="1:5">
      <c r="A6" s="4" t="s">
        <v>513</v>
      </c>
      <c r="B6" s="5" t="n">
        <v>32245</v>
      </c>
      <c r="C6" s="5" t="n">
        <v>32312</v>
      </c>
      <c r="D6" s="5" t="n">
        <v>32096</v>
      </c>
      <c r="E6" s="5" t="n">
        <v>32170</v>
      </c>
    </row>
    <row r="7" spans="1:5">
      <c r="A7" s="4" t="s">
        <v>514</v>
      </c>
    </row>
    <row r="8" spans="1:5">
      <c r="A8" s="3" t="s">
        <v>512</v>
      </c>
    </row>
    <row r="9" spans="1:5">
      <c r="A9" s="4" t="s">
        <v>512</v>
      </c>
      <c r="B9" s="5" t="n">
        <v>1147</v>
      </c>
      <c r="C9" s="5" t="n">
        <v>1404</v>
      </c>
      <c r="D9" s="5" t="n">
        <v>1121</v>
      </c>
      <c r="E9" s="5" t="n">
        <v>1394</v>
      </c>
    </row>
    <row r="10" spans="1:5">
      <c r="A10" s="4" t="s">
        <v>515</v>
      </c>
    </row>
    <row r="11" spans="1:5">
      <c r="A11" s="3" t="s">
        <v>512</v>
      </c>
    </row>
    <row r="12" spans="1:5">
      <c r="A12" s="4" t="s">
        <v>512</v>
      </c>
      <c r="B12" s="5" t="n">
        <v>675</v>
      </c>
      <c r="C12" s="5" t="n">
        <v>823</v>
      </c>
      <c r="D12" s="5" t="n">
        <v>756</v>
      </c>
      <c r="E12" s="5" t="n">
        <v>7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0</v>
      </c>
      <c r="D1" s="2" t="s">
        <v>1</v>
      </c>
    </row>
    <row r="2" spans="1:5">
      <c r="B2" s="2" t="s">
        <v>2</v>
      </c>
      <c r="C2" s="2" t="s">
        <v>71</v>
      </c>
      <c r="D2" s="2" t="s">
        <v>2</v>
      </c>
      <c r="E2" s="2" t="s">
        <v>71</v>
      </c>
    </row>
    <row r="3" spans="1:5">
      <c r="A3" s="4" t="s">
        <v>515</v>
      </c>
    </row>
    <row r="4" spans="1:5">
      <c r="A4" s="3" t="s">
        <v>517</v>
      </c>
    </row>
    <row r="5" spans="1:5">
      <c r="A5" s="4" t="s">
        <v>518</v>
      </c>
      <c r="C5" s="5" t="n">
        <v>113</v>
      </c>
      <c r="E5" s="5" t="n">
        <v>94</v>
      </c>
    </row>
    <row r="6" spans="1:5">
      <c r="A6" s="4" t="s">
        <v>519</v>
      </c>
    </row>
    <row r="7" spans="1:5">
      <c r="A7" s="3" t="s">
        <v>517</v>
      </c>
    </row>
    <row r="8" spans="1:5">
      <c r="A8" s="4" t="s">
        <v>518</v>
      </c>
      <c r="B8" s="5" t="n">
        <v>1</v>
      </c>
      <c r="C8" s="5" t="n">
        <v>3</v>
      </c>
      <c r="D8" s="5" t="n">
        <v>3</v>
      </c>
      <c r="E8" s="5"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3" t="s">
        <v>521</v>
      </c>
    </row>
    <row r="4" spans="1:5">
      <c r="A4" s="4" t="s">
        <v>522</v>
      </c>
      <c r="D4" s="7" t="n">
        <v>814981</v>
      </c>
    </row>
    <row r="5" spans="1:5">
      <c r="A5" s="4" t="s">
        <v>523</v>
      </c>
      <c r="D5" s="5" t="n">
        <v>30016</v>
      </c>
    </row>
    <row r="6" spans="1:5">
      <c r="A6" s="4" t="s">
        <v>90</v>
      </c>
      <c r="B6" s="7" t="n">
        <v>37716</v>
      </c>
      <c r="C6" s="7" t="n">
        <v>34378</v>
      </c>
      <c r="D6" s="7" t="n">
        <v>115689</v>
      </c>
      <c r="E6" s="7" t="n">
        <v>112166</v>
      </c>
    </row>
    <row r="7" spans="1:5">
      <c r="A7" s="4" t="s">
        <v>524</v>
      </c>
      <c r="B7" s="5" t="n">
        <v>41</v>
      </c>
      <c r="C7" s="7" t="n">
        <v>330</v>
      </c>
      <c r="D7" s="5" t="n">
        <v>-192</v>
      </c>
      <c r="E7" s="7" t="n">
        <v>114</v>
      </c>
    </row>
    <row r="8" spans="1:5">
      <c r="A8" s="4" t="s">
        <v>525</v>
      </c>
      <c r="D8" s="5" t="n">
        <v>-164</v>
      </c>
    </row>
    <row r="9" spans="1:5">
      <c r="A9" s="4" t="s">
        <v>526</v>
      </c>
      <c r="D9" s="5" t="n">
        <v>17488</v>
      </c>
    </row>
    <row r="10" spans="1:5">
      <c r="A10" s="4" t="s">
        <v>527</v>
      </c>
      <c r="D10" s="5" t="n">
        <v>8939</v>
      </c>
    </row>
    <row r="11" spans="1:5">
      <c r="A11" s="4" t="s">
        <v>528</v>
      </c>
      <c r="D11" s="5" t="n">
        <v>-26712</v>
      </c>
    </row>
    <row r="12" spans="1:5">
      <c r="A12" s="4" t="s">
        <v>126</v>
      </c>
      <c r="D12" s="5" t="n">
        <v>-23600</v>
      </c>
    </row>
    <row r="13" spans="1:5">
      <c r="A13" s="4" t="s">
        <v>529</v>
      </c>
      <c r="B13" s="7" t="n">
        <v>906429</v>
      </c>
      <c r="D13" s="7" t="n">
        <v>906429</v>
      </c>
    </row>
    <row r="14" spans="1:5">
      <c r="A14" s="4" t="s">
        <v>530</v>
      </c>
      <c r="B14" s="5" t="n">
        <v>30397</v>
      </c>
      <c r="D14" s="5" t="n">
        <v>30397</v>
      </c>
    </row>
    <row r="15" spans="1:5">
      <c r="A15" s="4" t="s">
        <v>531</v>
      </c>
    </row>
    <row r="16" spans="1:5">
      <c r="A16" s="3" t="s">
        <v>521</v>
      </c>
    </row>
    <row r="17" spans="1:5">
      <c r="A17" s="4" t="s">
        <v>522</v>
      </c>
      <c r="D17" s="7" t="n">
        <v>300</v>
      </c>
    </row>
    <row r="18" spans="1:5">
      <c r="A18" s="4" t="s">
        <v>523</v>
      </c>
      <c r="D18" s="5" t="n">
        <v>30016</v>
      </c>
    </row>
    <row r="19" spans="1:5">
      <c r="A19" s="4" t="s">
        <v>527</v>
      </c>
      <c r="D19" s="7" t="n">
        <v>9</v>
      </c>
    </row>
    <row r="20" spans="1:5">
      <c r="A20" s="4" t="s">
        <v>532</v>
      </c>
      <c r="D20" s="5" t="n">
        <v>913</v>
      </c>
    </row>
    <row r="21" spans="1:5">
      <c r="A21" s="4" t="s">
        <v>528</v>
      </c>
      <c r="D21" s="7" t="n">
        <v>-5</v>
      </c>
    </row>
    <row r="22" spans="1:5">
      <c r="A22" s="4" t="s">
        <v>533</v>
      </c>
      <c r="D22" s="5" t="n">
        <v>-532</v>
      </c>
    </row>
    <row r="23" spans="1:5">
      <c r="A23" s="4" t="s">
        <v>529</v>
      </c>
      <c r="B23" s="7" t="n">
        <v>304</v>
      </c>
      <c r="D23" s="7" t="n">
        <v>304</v>
      </c>
    </row>
    <row r="24" spans="1:5">
      <c r="A24" s="4" t="s">
        <v>530</v>
      </c>
      <c r="B24" s="5" t="n">
        <v>30397</v>
      </c>
      <c r="D24" s="5" t="n">
        <v>30397</v>
      </c>
    </row>
    <row r="25" spans="1:5">
      <c r="A25" s="4" t="s">
        <v>534</v>
      </c>
    </row>
    <row r="26" spans="1:5">
      <c r="A26" s="3" t="s">
        <v>521</v>
      </c>
    </row>
    <row r="27" spans="1:5">
      <c r="A27" s="4" t="s">
        <v>522</v>
      </c>
      <c r="D27" s="7" t="n">
        <v>229080</v>
      </c>
    </row>
    <row r="28" spans="1:5">
      <c r="A28" s="4" t="s">
        <v>526</v>
      </c>
      <c r="D28" s="5" t="n">
        <v>17488</v>
      </c>
    </row>
    <row r="29" spans="1:5">
      <c r="A29" s="4" t="s">
        <v>527</v>
      </c>
      <c r="D29" s="5" t="n">
        <v>8930</v>
      </c>
    </row>
    <row r="30" spans="1:5">
      <c r="A30" s="4" t="s">
        <v>528</v>
      </c>
      <c r="D30" s="5" t="n">
        <v>-14777</v>
      </c>
    </row>
    <row r="31" spans="1:5">
      <c r="A31" s="4" t="s">
        <v>529</v>
      </c>
      <c r="B31" s="7" t="n">
        <v>240721</v>
      </c>
      <c r="D31" s="5" t="n">
        <v>240721</v>
      </c>
    </row>
    <row r="32" spans="1:5">
      <c r="A32" s="4" t="s">
        <v>535</v>
      </c>
    </row>
    <row r="33" spans="1:5">
      <c r="A33" s="3" t="s">
        <v>521</v>
      </c>
    </row>
    <row r="34" spans="1:5">
      <c r="A34" s="4" t="s">
        <v>522</v>
      </c>
      <c r="D34" s="5" t="n">
        <v>93</v>
      </c>
    </row>
    <row r="35" spans="1:5">
      <c r="A35" s="4" t="s">
        <v>525</v>
      </c>
      <c r="D35" s="5" t="n">
        <v>-164</v>
      </c>
    </row>
    <row r="36" spans="1:5">
      <c r="A36" s="4" t="s">
        <v>529</v>
      </c>
      <c r="B36" s="5" t="n">
        <v>-71</v>
      </c>
      <c r="D36" s="5" t="n">
        <v>-71</v>
      </c>
    </row>
    <row r="37" spans="1:5">
      <c r="A37" s="4" t="s">
        <v>536</v>
      </c>
    </row>
    <row r="38" spans="1:5">
      <c r="A38" s="3" t="s">
        <v>521</v>
      </c>
    </row>
    <row r="39" spans="1:5">
      <c r="A39" s="4" t="s">
        <v>522</v>
      </c>
      <c r="D39" s="5" t="n">
        <v>579943</v>
      </c>
    </row>
    <row r="40" spans="1:5">
      <c r="A40" s="4" t="s">
        <v>90</v>
      </c>
      <c r="D40" s="5" t="n">
        <v>115689</v>
      </c>
    </row>
    <row r="41" spans="1:5">
      <c r="A41" s="4" t="s">
        <v>528</v>
      </c>
      <c r="D41" s="5" t="n">
        <v>-11930</v>
      </c>
    </row>
    <row r="42" spans="1:5">
      <c r="A42" s="4" t="s">
        <v>126</v>
      </c>
      <c r="D42" s="5" t="n">
        <v>-23600</v>
      </c>
    </row>
    <row r="43" spans="1:5">
      <c r="A43" s="4" t="s">
        <v>529</v>
      </c>
      <c r="B43" s="5" t="n">
        <v>660102</v>
      </c>
      <c r="D43" s="5" t="n">
        <v>660102</v>
      </c>
    </row>
    <row r="44" spans="1:5">
      <c r="A44" s="4" t="s">
        <v>537</v>
      </c>
    </row>
    <row r="45" spans="1:5">
      <c r="A45" s="3" t="s">
        <v>521</v>
      </c>
    </row>
    <row r="46" spans="1:5">
      <c r="A46" s="4" t="s">
        <v>522</v>
      </c>
      <c r="D46" s="5" t="n">
        <v>5565</v>
      </c>
    </row>
    <row r="47" spans="1:5">
      <c r="A47" s="4" t="s">
        <v>524</v>
      </c>
      <c r="D47" s="5" t="n">
        <v>-192</v>
      </c>
    </row>
    <row r="48" spans="1:5">
      <c r="A48" s="4" t="s">
        <v>529</v>
      </c>
      <c r="B48" s="7" t="n">
        <v>5373</v>
      </c>
      <c r="D48" s="7" t="n">
        <v>53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70</v>
      </c>
      <c r="C1" s="2" t="s">
        <v>1</v>
      </c>
    </row>
    <row r="2" spans="1:3">
      <c r="B2" s="2" t="s">
        <v>362</v>
      </c>
      <c r="C2" s="2" t="s">
        <v>2</v>
      </c>
    </row>
    <row r="3" spans="1:3">
      <c r="A3" s="3" t="s">
        <v>539</v>
      </c>
    </row>
    <row r="4" spans="1:3">
      <c r="A4" s="4" t="s">
        <v>540</v>
      </c>
      <c r="C4" s="7" t="n">
        <v>26712</v>
      </c>
    </row>
    <row r="5" spans="1:3">
      <c r="A5" s="4" t="s">
        <v>541</v>
      </c>
    </row>
    <row r="6" spans="1:3">
      <c r="A6" s="3" t="s">
        <v>539</v>
      </c>
    </row>
    <row r="7" spans="1:3">
      <c r="A7" s="4" t="s">
        <v>542</v>
      </c>
      <c r="B7" s="5" t="n">
        <v>244</v>
      </c>
    </row>
    <row r="8" spans="1:3">
      <c r="A8" s="4" t="s">
        <v>543</v>
      </c>
      <c r="B8" s="8" t="n">
        <v>46.77</v>
      </c>
    </row>
    <row r="9" spans="1:3">
      <c r="A9" s="4" t="s">
        <v>540</v>
      </c>
      <c r="B9" s="7" t="n">
        <v>11400</v>
      </c>
    </row>
    <row r="10" spans="1:3">
      <c r="A10" s="4" t="s">
        <v>544</v>
      </c>
    </row>
    <row r="11" spans="1:3">
      <c r="A11" s="3" t="s">
        <v>539</v>
      </c>
    </row>
    <row r="12" spans="1:3">
      <c r="A12" s="4" t="s">
        <v>542</v>
      </c>
      <c r="C12" s="5" t="n">
        <v>75</v>
      </c>
    </row>
    <row r="13" spans="1:3">
      <c r="A13" s="4" t="s">
        <v>543</v>
      </c>
      <c r="C13" s="8" t="n">
        <v>54.01</v>
      </c>
    </row>
    <row r="14" spans="1:3">
      <c r="A14" s="4" t="s">
        <v>540</v>
      </c>
      <c r="C14" s="7" t="n">
        <v>4100</v>
      </c>
    </row>
    <row r="15" spans="1:3">
      <c r="A15" s="4" t="s">
        <v>545</v>
      </c>
      <c r="B15" s="4" t="s">
        <v>546</v>
      </c>
    </row>
    <row r="16" spans="1:3">
      <c r="A16" s="4" t="s">
        <v>547</v>
      </c>
      <c r="C16" s="7" t="n">
        <v>45900</v>
      </c>
    </row>
    <row r="17" spans="1:3">
      <c r="A17" s="4" t="s">
        <v>548</v>
      </c>
    </row>
    <row r="18" spans="1:3">
      <c r="A18" s="3" t="s">
        <v>539</v>
      </c>
    </row>
    <row r="19" spans="1:3">
      <c r="A19" s="4" t="s">
        <v>549</v>
      </c>
      <c r="B19" s="7" t="n">
        <v>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6"/>
  </cols>
  <sheetData>
    <row r="1" spans="1:7">
      <c r="A1" s="1" t="s">
        <v>550</v>
      </c>
      <c r="B1" s="2" t="s">
        <v>70</v>
      </c>
      <c r="F1" s="2" t="s">
        <v>1</v>
      </c>
      <c r="G1" s="2" t="s">
        <v>473</v>
      </c>
    </row>
    <row r="2" spans="1:7">
      <c r="B2" s="2" t="s">
        <v>359</v>
      </c>
      <c r="C2" s="2" t="s">
        <v>2</v>
      </c>
      <c r="D2" s="2" t="s">
        <v>361</v>
      </c>
      <c r="E2" s="2" t="s">
        <v>362</v>
      </c>
      <c r="F2" s="2" t="s">
        <v>2</v>
      </c>
      <c r="G2" s="2" t="s">
        <v>359</v>
      </c>
    </row>
    <row r="3" spans="1:7">
      <c r="A3" s="3" t="s">
        <v>551</v>
      </c>
    </row>
    <row r="4" spans="1:7">
      <c r="A4" s="4" t="s">
        <v>96</v>
      </c>
      <c r="B4" s="8" t="n">
        <v>0.25</v>
      </c>
      <c r="C4" s="8" t="n">
        <v>0.25</v>
      </c>
      <c r="D4" s="8" t="n">
        <v>0.25</v>
      </c>
      <c r="E4" s="8" t="n">
        <v>0.25</v>
      </c>
      <c r="F4" s="8" t="n">
        <v>0.75</v>
      </c>
      <c r="G4" s="7" t="n">
        <v>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2</v>
      </c>
    </row>
    <row r="4" spans="1:2">
      <c r="A4" s="4" t="s">
        <v>73</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4" t="s">
        <v>145</v>
      </c>
    </row>
    <row r="4" spans="1:2">
      <c r="A4" s="3" t="s">
        <v>146</v>
      </c>
    </row>
    <row r="5" spans="1:2">
      <c r="A5" s="4" t="s">
        <v>146</v>
      </c>
      <c r="B5"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6:10:50Z</dcterms:created>
  <dcterms:modified xmlns:dcterms="http://purl.org/dc/terms/" xmlns:xsi="http://www.w3.org/2001/XMLSchema-instance" xsi:type="dcterms:W3CDTF">2018-10-31T06:10:50Z</dcterms:modified>
</cp:coreProperties>
</file>